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Accounts Receivable"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Trade and Other Payables" sheetId="13" state="visible" r:id="rId13"/>
    <sheet xmlns:r="http://schemas.openxmlformats.org/officeDocument/2006/relationships" name="Stockholders_ Loans" sheetId="14" state="visible" r:id="rId14"/>
    <sheet xmlns:r="http://schemas.openxmlformats.org/officeDocument/2006/relationships" name="Stockholders_ Equity" sheetId="15" state="visible" r:id="rId15"/>
    <sheet xmlns:r="http://schemas.openxmlformats.org/officeDocument/2006/relationships" name="Contingent Liabilities and Comm" sheetId="16" state="visible" r:id="rId16"/>
    <sheet xmlns:r="http://schemas.openxmlformats.org/officeDocument/2006/relationships" name="Research and Development Expens" sheetId="17" state="visible" r:id="rId17"/>
    <sheet xmlns:r="http://schemas.openxmlformats.org/officeDocument/2006/relationships" name="Marketing Expenses" sheetId="18" state="visible" r:id="rId18"/>
    <sheet xmlns:r="http://schemas.openxmlformats.org/officeDocument/2006/relationships" name="General and Administrative Expe" sheetId="19" state="visible" r:id="rId19"/>
    <sheet xmlns:r="http://schemas.openxmlformats.org/officeDocument/2006/relationships" name="Financial Expenses" sheetId="20" state="visible" r:id="rId20"/>
    <sheet xmlns:r="http://schemas.openxmlformats.org/officeDocument/2006/relationships" name="Loss Per Share" sheetId="21" state="visible" r:id="rId21"/>
    <sheet xmlns:r="http://schemas.openxmlformats.org/officeDocument/2006/relationships" name="Income Taxes" sheetId="22" state="visible" r:id="rId22"/>
    <sheet xmlns:r="http://schemas.openxmlformats.org/officeDocument/2006/relationships" name="Related Parties Balances and Tr"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and Cash Equivalents (Tabl" sheetId="27" state="visible" r:id="rId27"/>
    <sheet xmlns:r="http://schemas.openxmlformats.org/officeDocument/2006/relationships" name="Accounts Receivable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Trade and Other Payables (Table" sheetId="31" state="visible" r:id="rId31"/>
    <sheet xmlns:r="http://schemas.openxmlformats.org/officeDocument/2006/relationships" name="Stockholders_ Equity (Tables)" sheetId="32" state="visible" r:id="rId32"/>
    <sheet xmlns:r="http://schemas.openxmlformats.org/officeDocument/2006/relationships" name="Research and Development Expe_2" sheetId="33" state="visible" r:id="rId33"/>
    <sheet xmlns:r="http://schemas.openxmlformats.org/officeDocument/2006/relationships" name="Marketing Expenses (Tables)" sheetId="34" state="visible" r:id="rId34"/>
    <sheet xmlns:r="http://schemas.openxmlformats.org/officeDocument/2006/relationships" name="General and Administrative Ex_2" sheetId="35" state="visible" r:id="rId35"/>
    <sheet xmlns:r="http://schemas.openxmlformats.org/officeDocument/2006/relationships" name="Financial Expenses (Tables)" sheetId="36" state="visible" r:id="rId36"/>
    <sheet xmlns:r="http://schemas.openxmlformats.org/officeDocument/2006/relationships" name="Loss Per Share (Tables)" sheetId="37" state="visible" r:id="rId37"/>
    <sheet xmlns:r="http://schemas.openxmlformats.org/officeDocument/2006/relationships" name="Income Taxes (Tables)" sheetId="38" state="visible" r:id="rId38"/>
    <sheet xmlns:r="http://schemas.openxmlformats.org/officeDocument/2006/relationships" name="Related Parties Balances and _2" sheetId="39" state="visible" r:id="rId39"/>
    <sheet xmlns:r="http://schemas.openxmlformats.org/officeDocument/2006/relationships" name="General (Details Narrative)" sheetId="40" state="visible" r:id="rId40"/>
    <sheet xmlns:r="http://schemas.openxmlformats.org/officeDocument/2006/relationships" name="Schedule of Annual Rates at Dep" sheetId="41" state="visible" r:id="rId41"/>
    <sheet xmlns:r="http://schemas.openxmlformats.org/officeDocument/2006/relationships" name="Summary of Significant Accoun_4" sheetId="42" state="visible" r:id="rId42"/>
    <sheet xmlns:r="http://schemas.openxmlformats.org/officeDocument/2006/relationships" name="Schedule of Cash and Cash Equiv" sheetId="43" state="visible" r:id="rId43"/>
    <sheet xmlns:r="http://schemas.openxmlformats.org/officeDocument/2006/relationships" name="Schedule of Accounts Receivable" sheetId="44" state="visible" r:id="rId44"/>
    <sheet xmlns:r="http://schemas.openxmlformats.org/officeDocument/2006/relationships" name="Schedule of Property and Equipm" sheetId="45" state="visible" r:id="rId45"/>
    <sheet xmlns:r="http://schemas.openxmlformats.org/officeDocument/2006/relationships" name="Schedule of Maturities of Nonca" sheetId="46" state="visible" r:id="rId46"/>
    <sheet xmlns:r="http://schemas.openxmlformats.org/officeDocument/2006/relationships" name="Leases (Details Narrative)" sheetId="47" state="visible" r:id="rId47"/>
    <sheet xmlns:r="http://schemas.openxmlformats.org/officeDocument/2006/relationships" name="Schedule of Trade and other Pay" sheetId="48" state="visible" r:id="rId48"/>
    <sheet xmlns:r="http://schemas.openxmlformats.org/officeDocument/2006/relationships" name="Stockholders_ Loans (Details Na" sheetId="49" state="visible" r:id="rId49"/>
    <sheet xmlns:r="http://schemas.openxmlformats.org/officeDocument/2006/relationships" name="Schedule of Share Based Compens" sheetId="50" state="visible" r:id="rId50"/>
    <sheet xmlns:r="http://schemas.openxmlformats.org/officeDocument/2006/relationships" name="Schedule of Stock-Based Compens" sheetId="51" state="visible" r:id="rId51"/>
    <sheet xmlns:r="http://schemas.openxmlformats.org/officeDocument/2006/relationships" name="Schedule of Stock Options, Valu" sheetId="52" state="visible" r:id="rId52"/>
    <sheet xmlns:r="http://schemas.openxmlformats.org/officeDocument/2006/relationships" name="Schedule of Stock Options, Va_2" sheetId="53" state="visible" r:id="rId53"/>
    <sheet xmlns:r="http://schemas.openxmlformats.org/officeDocument/2006/relationships" name="Stockholders_ Equity (Details N" sheetId="54" state="visible" r:id="rId54"/>
    <sheet xmlns:r="http://schemas.openxmlformats.org/officeDocument/2006/relationships" name="Contingent Liabilities and Co_2" sheetId="55" state="visible" r:id="rId55"/>
    <sheet xmlns:r="http://schemas.openxmlformats.org/officeDocument/2006/relationships" name="Schedule of Research and Develo" sheetId="56" state="visible" r:id="rId56"/>
    <sheet xmlns:r="http://schemas.openxmlformats.org/officeDocument/2006/relationships" name="Schedule of Marketing Expenses " sheetId="57" state="visible" r:id="rId57"/>
    <sheet xmlns:r="http://schemas.openxmlformats.org/officeDocument/2006/relationships" name="Schedule of General and Adminis" sheetId="58" state="visible" r:id="rId58"/>
    <sheet xmlns:r="http://schemas.openxmlformats.org/officeDocument/2006/relationships" name="Schedule of Financial Expenses " sheetId="59" state="visible" r:id="rId59"/>
    <sheet xmlns:r="http://schemas.openxmlformats.org/officeDocument/2006/relationships" name="Schedule of Basic and Diluted L" sheetId="60" state="visible" r:id="rId60"/>
    <sheet xmlns:r="http://schemas.openxmlformats.org/officeDocument/2006/relationships" name="Loss Per Share (Details Narrati" sheetId="61" state="visible" r:id="rId61"/>
    <sheet xmlns:r="http://schemas.openxmlformats.org/officeDocument/2006/relationships" name="Schedule of Deferred Tax Assets" sheetId="62" state="visible" r:id="rId62"/>
    <sheet xmlns:r="http://schemas.openxmlformats.org/officeDocument/2006/relationships" name="Schedule of Composition of Loss" sheetId="63" state="visible" r:id="rId63"/>
    <sheet xmlns:r="http://schemas.openxmlformats.org/officeDocument/2006/relationships" name="Schedule of Statutory Income Ta" sheetId="64" state="visible" r:id="rId64"/>
    <sheet xmlns:r="http://schemas.openxmlformats.org/officeDocument/2006/relationships" name="Schedule of Statutory Income _2" sheetId="65" state="visible" r:id="rId65"/>
    <sheet xmlns:r="http://schemas.openxmlformats.org/officeDocument/2006/relationships" name="Schedule of Roll forward of Val" sheetId="66" state="visible" r:id="rId66"/>
    <sheet xmlns:r="http://schemas.openxmlformats.org/officeDocument/2006/relationships" name="Income Taxes (Details Narrative" sheetId="67" state="visible" r:id="rId67"/>
    <sheet xmlns:r="http://schemas.openxmlformats.org/officeDocument/2006/relationships" name="Schedule of Related Parties Bal" sheetId="68" state="visible" r:id="rId68"/>
    <sheet xmlns:r="http://schemas.openxmlformats.org/officeDocument/2006/relationships" name="Schedule of Related Parties B_2"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_);(#,##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IR-Med,
Inc. (the “Company”, “we” or “us”) is filing this Amendment No. 1 (this “Amendment”)
to amend the Annual Report on Form 10-K for the fiscal year ended December 31, 2023, originally filed with the U.S. Securities and Exchange
Commission (the “Commission”) on April 1, 2024 (the “Original Form 10-K”). The purpose of this Amendment is solely
to correct the disclosures to Item 9B. Other Information and Item 10. Directors and Executive Officers of the Registrant and Corporate
Governance. Except for the said Items, the Amendment does not modify or update the disclosures presented in, or exhibits to, the Original
Form 10-K in any way. This Amendment has not been updated to reflect events that occurred after April 1, 2024, the filing date of the
Original Form 10-K. Accordingly, this Amendment should be read in conjunction with our filings made with the Commission subsequent to
the filing of the Original Form 10-K, including any amendments to those filing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6492</t>
        </is>
      </c>
      <c r="C13" s="4" t="inlineStr">
        <is>
          <t xml:space="preserve"> </t>
        </is>
      </c>
      <c r="D13" s="4" t="inlineStr">
        <is>
          <t xml:space="preserve"> </t>
        </is>
      </c>
    </row>
    <row r="14">
      <c r="A14" s="4" t="inlineStr">
        <is>
          <t>Entity Registrant Name</t>
        </is>
      </c>
      <c r="B14" s="4" t="inlineStr">
        <is>
          <t>IR-MED,
INC.</t>
        </is>
      </c>
      <c r="C14" s="4" t="inlineStr">
        <is>
          <t xml:space="preserve"> </t>
        </is>
      </c>
      <c r="D14" s="4" t="inlineStr">
        <is>
          <t xml:space="preserve"> </t>
        </is>
      </c>
    </row>
    <row r="15">
      <c r="A15" s="4" t="inlineStr">
        <is>
          <t>Entity Central Index Key</t>
        </is>
      </c>
      <c r="B15" s="4" t="inlineStr">
        <is>
          <t>0001839133</t>
        </is>
      </c>
      <c r="C15" s="4" t="inlineStr">
        <is>
          <t xml:space="preserve"> </t>
        </is>
      </c>
      <c r="D15" s="4" t="inlineStr">
        <is>
          <t xml:space="preserve"> </t>
        </is>
      </c>
    </row>
    <row r="16">
      <c r="A16" s="4" t="inlineStr">
        <is>
          <t>Entity Tax Identification Number</t>
        </is>
      </c>
      <c r="B16" s="4" t="inlineStr">
        <is>
          <t>98-0583166</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ZHR
Industrial Zone</t>
        </is>
      </c>
      <c r="C18" s="4" t="inlineStr">
        <is>
          <t xml:space="preserve"> </t>
        </is>
      </c>
      <c r="D18" s="4" t="inlineStr">
        <is>
          <t xml:space="preserve"> </t>
        </is>
      </c>
    </row>
    <row r="19">
      <c r="A19" s="4" t="inlineStr">
        <is>
          <t>Entity Address, City or Town</t>
        </is>
      </c>
      <c r="B19" s="4" t="inlineStr">
        <is>
          <t>Rosh Pina</t>
        </is>
      </c>
      <c r="C19" s="4" t="inlineStr">
        <is>
          <t xml:space="preserve"> </t>
        </is>
      </c>
      <c r="D19" s="4" t="inlineStr">
        <is>
          <t xml:space="preserve"> </t>
        </is>
      </c>
    </row>
    <row r="20">
      <c r="A20" s="4" t="inlineStr">
        <is>
          <t>Entity Address, Country</t>
        </is>
      </c>
      <c r="B20" s="4" t="inlineStr">
        <is>
          <t>IL</t>
        </is>
      </c>
      <c r="C20" s="4" t="inlineStr">
        <is>
          <t xml:space="preserve"> </t>
        </is>
      </c>
      <c r="D20" s="4" t="inlineStr">
        <is>
          <t xml:space="preserve"> </t>
        </is>
      </c>
    </row>
    <row r="21">
      <c r="A21" s="4" t="inlineStr">
        <is>
          <t>Entity Address, Postal Zip Code</t>
        </is>
      </c>
      <c r="B21" s="4" t="inlineStr">
        <is>
          <t>1231400</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4-655-5054</t>
        </is>
      </c>
      <c r="C23" s="4" t="inlineStr">
        <is>
          <t xml:space="preserve"> </t>
        </is>
      </c>
      <c r="D23" s="4" t="inlineStr">
        <is>
          <t xml:space="preserve"> </t>
        </is>
      </c>
    </row>
    <row r="24">
      <c r="A24" s="4" t="inlineStr">
        <is>
          <t>Title of 12(g) Security</t>
        </is>
      </c>
      <c r="B24" s="4" t="inlineStr">
        <is>
          <t>Common
Stock, $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0234447</v>
      </c>
    </row>
    <row r="35">
      <c r="A35" s="4" t="inlineStr">
        <is>
          <t>Entity Common Stock, Shares Outstanding</t>
        </is>
      </c>
      <c r="B35" s="4" t="inlineStr">
        <is>
          <t xml:space="preserve"> </t>
        </is>
      </c>
      <c r="C35" s="6" t="n">
        <v>69931056</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1057</t>
        </is>
      </c>
      <c r="C38" s="4" t="inlineStr">
        <is>
          <t xml:space="preserve"> </t>
        </is>
      </c>
      <c r="D38" s="4" t="inlineStr">
        <is>
          <t xml:space="preserve"> </t>
        </is>
      </c>
    </row>
    <row r="39">
      <c r="A39" s="4" t="inlineStr">
        <is>
          <t>Auditor Name</t>
        </is>
      </c>
      <c r="B39" s="4" t="inlineStr">
        <is>
          <t>Somekh
Chaikin</t>
        </is>
      </c>
      <c r="C39" s="4" t="inlineStr">
        <is>
          <t xml:space="preserve"> </t>
        </is>
      </c>
      <c r="D39" s="4" t="inlineStr">
        <is>
          <t xml:space="preserve"> </t>
        </is>
      </c>
    </row>
    <row r="40">
      <c r="A40" s="4" t="inlineStr">
        <is>
          <t>Auditor Location</t>
        </is>
      </c>
      <c r="B40" s="4" t="inlineStr">
        <is>
          <t>Tel
Aviv, Israe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Note
4 - Accounts Receivable Schedule
of Accounts Receivable
December
31 December
31
2023 2022
US
Dollars (In thousands)
Prepaid expenses 30 12
Government institutions 40 40
Related
parties 11 3
Total Accounts Receivable 81 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5 – Property and Equipment, net Schedule
of Property and Equipment, Net
December
31 December
31
2023 2022
US
Dollars (In thousands)
Computers and
electronics’ equipment 45 44
Laboratory equipment 19 18
Furniture and equipment 10 10
Leasehold
improvement 19 19
Property and Equipment, Gross 93 91
Less
– accumulated depreciation (37 ) (20 )
Property and Equipment,
Net 56 71 IR-Med,
Inc.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6 - Leases The
Company has six lease contracts for motor vehicles used in its operation. Leases of motor vehicles generally have lease terms of three
years The
above operating leases are included in “Right-of-use assets” on the Company’s Consolidated Balance Sheets as of December
31, 2023, and represent the Company’s right to use the underlying asset for the lease term. The Company’s obligations to
pay lease payments are included as “Lease liability” on the Company’s Consolidated Balance
Sheets as of December 31, 2023. Based on the present value of the lease payments for the remaining lease term of the Company’s
existing lease agreements, the Company recognized operating right-of-use assets and operating lease liabilities of approximately US$ 170 5.8 During
the years ended December 31, 2023, and 2022, the Company recognized expenses of US$ 78 101 During
the years ended December 31, 2023, and 2022, the Company recognized a decrease in right-of-use assets of US$ 71 15 Maturities
of lease liabilities under noncancellable leases as of December 31, 2023, are as follows: (US dollars in thousands): Schedule
of Maturities of Noncancellable Leases
2023
2024 48
2025 2
Total future minimum lease
payments 50
Less
imputed interest: (11 )
Present
value of operating lease liabilities 39 IR-Med,
Inc. Notes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3</t>
        </is>
      </c>
    </row>
    <row r="3">
      <c r="A3" s="3" t="inlineStr">
        <is>
          <t>Payables and Accruals [Abstract]</t>
        </is>
      </c>
      <c r="B3" s="4" t="inlineStr">
        <is>
          <t xml:space="preserve"> </t>
        </is>
      </c>
    </row>
    <row r="4">
      <c r="A4" s="4" t="inlineStr">
        <is>
          <t>Trade and Other Payables</t>
        </is>
      </c>
      <c r="B4" s="4" t="inlineStr">
        <is>
          <t xml:space="preserve">Note
7 - Trade and Other Payables Schedule
of Trade and other Payables
December
31 December
31
2023 2022
US
Dollars (In thousands)
Trade payables 62 65
Accrued expenses 160 132
Payroll and related accruals 98 93
Advance from customer 50 50
Lease liability 39 74
Related Parties 64 83
Other - 3
Trade and other payables 473 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holders’ Loans</t>
        </is>
      </c>
      <c r="B1" s="2" t="inlineStr">
        <is>
          <t>12 Months Ended</t>
        </is>
      </c>
    </row>
    <row r="2">
      <c r="B2" s="2" t="inlineStr">
        <is>
          <t>Dec. 31, 2023</t>
        </is>
      </c>
    </row>
    <row r="3">
      <c r="A3" s="3" t="inlineStr">
        <is>
          <t>Debt Disclosure [Abstract]</t>
        </is>
      </c>
      <c r="B3" s="4" t="inlineStr">
        <is>
          <t xml:space="preserve"> </t>
        </is>
      </c>
    </row>
    <row r="4">
      <c r="A4" s="4" t="inlineStr">
        <is>
          <t>Stockholders’ Loans</t>
        </is>
      </c>
      <c r="B4" s="4" t="inlineStr">
        <is>
          <t xml:space="preserve">Note
8 - Stockholders’ Loans
A. In
2015, certain of the Company’s stockholders granted loans to the Company to finance its ongoing operation (hereinafter: the “2015
Loans”). These loans bear interest at an annual rate ranging in 2023 and 2022 from 2.90 %
to 2.42 %.
Under
the original loan terms, the aggregate loan amount is payable to the lenders by the Company only upon the approval of the Company’s
board of directors that the Company’s profits reached an amount of US$500 thousand and upon such terms and in such installments
as shall be determined by the Company’s board of directors .
In
March 2020, the Company and the lender agreed to amend the terms of the 2015 Loan and the repayment date was extended to December
31, 2023. On March 1, 2024, the Company and the lender agreed to extend the repayment date to December 31, 2025.
As
of December 31, 2023, and 2022, the carrying amounts of the 2015 Loans were US$ 34
In
2017, one of the Company’s shareholders provided the Company with a loan to finance its ongoing operation (hereinafter: the
“2017 Loan”). This loan bears interest at annual rate ranging in 2023 and 2022 from 2.90 2.42 Under the
original loan terms, the aggregate loan amount was repayable by the Company upon the closing of an investment in the Company with
proceeds greater than US$500 thousand.
In
March 2020, the Company and the lender agreed to amend the terms of the 2017 Loan and the repayment date was extended to December
31, 2023. On March 1, 2024, the Company and the lender agreed to extend the repayment date to December
31, 2025
As
of December 31, 2023, and 2022, the carrying amounts of the 2017 Loan were US$ 4 IR-Med,
Inc. Notes
to the Consolidated Financial Statements Note
8 - Stockholders’ Loans (cont’d)
B. Convertible
Loan
On
March 6, 2018, certain of the Company’s shareholders entered with the Company into a convertible bridge loan agreement (the
“2018 CLA”).
In
accordance with 2018 CLA, the loan bears interest at a rate per annum equal to three percent (3%) compounded and accrued annually,
and was originally repayable on December 31, 2018, or later date as determined by the shareholders representing more than 80% of
IR. Med, Ltd.’s issued and outstanding shares who has also provided loans with terms similar to the terms of the agreement (‘Majority
Lenders”), unless earlier converted to shares .
The
CLA included certain scenarios in which the loan may be converted (“Optional conversion”), and certain scenarios in which
the loan is automatically converted (“Mandatory conversion”).
In
case of an Exit event, as described in the 2018 CLA, the loan and all accrued interest will be either converted to shares or
repaid at 200% of the outstanding amount all as per the Majority lenders decision
The
Company recorded the loan amount as a liability, applying the accounting guidance in ASC 835-30. The embedded derivatives identified
by the Company relating to the Exit event and Optional conversion were estimated by the Company as immaterial amounts.
In
late 2018, the Majority Lenders agreed to defer the repayment date of the loan to a later date, after December 31, 2019. During 2018
and 2019 the convertible loan was not converted into shares.
In
March 2020, the Company and the lenders agreed to amend and restate the 2018 CLA (“the Amended CLA”) pursuant to which
the lenders waived any and all rights to convert their respective outstanding loan amounts, and the repayment date was set to December
31, 2023
On
March 1, 2024, the Company and the lenders agreed to extend the repayment date to December 31, 2025.
Financing
expenses recorded in respect of the loan during 2023 and 2022 were US$ 3 5
As
of December 31, 2023, and 2022, the carrying amounts of the loans were US$ 123 124 IR-Med,
Inc. Notes
to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9 - Stockholders’ Equity
A. Common
Stock
As
of December 31, 2023, the Company has 69,931,056
Each
share of IR-Med, Inc.´s common stock entitles its holder to one vote, and all shares rank equally as to voting and other matters.
Dividends
may be declared and paid on the common stock from funds legally available therefor, if, as and when determined by the Board of Directors.
B. Financing
round
(I)
During
the first four months of 2021, the Company raised in the aggregate an additional $ 3,525,000 223,000 5,507,813 0.64 0.64
(II)
Between
April 2022 through July 2022, the Company entered into a securities purchase agreement with six accredited investors providing for
the issuance and sale to such investors of an aggregate of 4,119,321 4,119,321 1.10 3,625,000
(III) On
June 12, 2023, the Company entered into a subscription agreement with one investor pursuant to which the Company issued 1,000,000 1.00 1,000,000 1.40 1,000,000 IR-Med,
Inc. Notes
to the Consolidated Financial Statements Note
9 - Stockholders’ Equity (cont’d)
C. Share-based compensation
On December 23, 2020, the
Group’s board of directors approved, and the shareholders adopted a share-based compensation plan (“2020 Incentive Stock
Plan”) for future grants by the Parent Company. On September 27, 2023, our Board approved a further amendment to the 2020
Incentive Stock Plan to increase the number of shares authorized for issuance of awards under the 2020 Incentive Stock Plan from 16,000,000 17,500,000
As of December 31, 2023,
the Parent Company awarded to its employees and service providers options to purchase up to 15,544,175 7,821,175 0.32 7,043,000 0.58 480,000 0.01 200,000 0.64 12,494,480 0.4 three 10
years
Options awarded: Schedule
of Share Based Compensation Options Awarded
Number of options
2023
Weighted average of exercise price Number of options
Outstanding
as of beginning of year $ 0.4 13,943,842
Granted $ 0.58 2,467,000
Cancelled $ 0.32 (866,667 )
Outstanding
as of end of year $ 0.42 15,544,175 On
June 12, 2022, the Parent Company entered into a consulting agreement for professional services. As part of this agreement, the parent
company granted the consultant 2,272 34,086 On
August 15, 2022, the Parent Company entered into a consulting agreement for professional services. As part of this agreement, the parent
company granted the consultant 88,000 IR-Med,
Inc. Notes
to the Consolidated Financial Statements Note
9 - Stockholders’ Equity (cont’d)
C. Share-based
compensation (cont’d)
On
June 1 176,000 88,000
The
grant was approved following the adoption of the 2020 Incentive Stock Plan by the Parent Company on December 23, 2020, and the
adoption of the sub plan (the “Israeli appendix”) on April 29, 2021. The Group recorded in the statement of operations
a non-cash expense of US$ 1,682 1,330 534
The
stock-based compensation expenses for the years ended December 31, 2023, and 2022 were recognized in the statements of operations
as follows; Schedule
of Stock-Based Compensation Expenses
2023 2022
Year ended December 31
2023 2022
US
Dollars (In thousands)
Research
and development expenses 158 111
Marketing
expenses 659 472
General
and administrative expenses 865 747
Total
stock-based compensation 1,682 1,330 The
Company will not be allowed to claim as an expense for tax purposes the amounts charged as stock-based compensation expenses. The
following table sets forth information about the weighted-average fair value of options granted to employees and service providers during
the year period ended December 31, 2023, using the Black-Scholes-Merton option-pricing model and the weighted-average assumptions used
for such grants: IR-Med,
Inc. Notes
to the Consolidated Financial Statements Note
9 - Stockholders’ Equity (cont’d)
C. Share-based compensation (cont’d) Schedule
of Stock Options, Valuation Assumptions
For
the years ended
December
31 December
31
2023 2022
Dividend yields
(see (I) below) 0.0 % 0.0 %
Share price (in U.S. dollar)
(see (II) below) 0.53 0.64 0.53 0.26
Expected volatility (see (III)
below) 116 84 % 82.77 142.57 %
Risk-free interest rates (see
(IV) below) 3.61 4.39 % 0.18 4 %
Expected life (in years) (see
(V) below) 1.5 14.79 1.5 14.79
I. The
Group used 0
II. The Company’s common stock is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July 2022 and June 2023 consisting of units comprised of shares of
common stock and warrants, at a per unit purchase price of $ 0.64 0.88 1.00,
III. As
the Company is at its early stage of operation, there is not sufficient historical volatility for the expected term of the stock
options. Therefore, the Group uses an average historical share price volatility based on an analysis of reported data for a peer
group of comparable publicly traded companies which were selected based upon industry similarities.
IV. The
Company determined the risk-free interest rate by using a weighted-average equivalent to the expected term based on the U.S. Treasury
yield curve in effect as of the date of grant.
V. The
expected life of the granted options was determined based on the estimated behavior of the grantees; since most of the grantees are
executives, the Company assumed that the large majority of the options will be exercised prior to their expiration. IR-Med,
Inc. Notes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t Liabilities and Commitments</t>
        </is>
      </c>
      <c r="B4" s="4" t="inlineStr">
        <is>
          <t xml:space="preserve">Note
10 - Contingent Liabilities and Commitments
A. Israel
Innovation Authority
The
Company operates within the framework of the Incubators Program (Directive No. 8.3 of the Ministry of Economy) (“The program”).
As part of this plan, 60 40 3.5 3
As
of December 31, 2023, the Company’s maximum possible future royalties commitment, subject to future sales of such products
and based on grants received from the IIA and not yet repaid, is approximately $ 376 50
For
the years ending December 31, 2023, and 2022, no additional IIA grants were obtained.
B Vehicle
Leases
The
Company has lease contracts for six motor vehicles used in its operations in Israel. Motor vehicle leases generally have lease terms
of three years and require a deposit amount of three-monthly lease payment. As of December 31, 2023, the Company deposited an
aggregate of NIS 83,520 23,000
C.
Long
term deposits
During
2021 the Company received a bank credit line in the amount of NIS 40,485
(Approximately
US$ 11,000
D Legal
claims
On
May 29, 2023, a lawsuit was filed against the Company, the Subsidiary and Mr. Aharon Klein (the “Plaintiff”), a Company Director and the
Company’s Chief Technology Officer in the Tel Aviv District Court of Israel, by an individual who provided, on part time
basis, certain consulting services to the Subsidiary between October 2015 and October 2016, before the acquisition of the
Subsidiary by the Company. The suit alleges breach of contract by the defendants based on non-payment of amounts purportedly owed to
the Plaintiff in respect of the services rendered, including the market value of the Company’s common stock that the Plaintiff
alleges should have been issued to him in respect of services. The suit seeks declaratory judgment that the defendants breached
certain agreements with the Plaintiff and claimed damages in the aggregate amount of approximately $ 2.1
The
Company records a provision in its financial statements to the extent that it concludes that a contingent liability is probable,
and the amount thereof is reasonably estimable. Based upon the status of the case described above, management’s assessments
of the likelihood of damages, and the advice of counsel, no provisions have been made regarding the matter disclosed in this note.
Litigation outcomes and contingencies are unpredictable, and excessive verdicts can occur.
Accordingly,
management’s assessments involve complex judgments about future events and often rely heavily on estimates and assumptions. IR-Med,
Inc.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t>
        </is>
      </c>
      <c r="B3" s="4" t="inlineStr">
        <is>
          <t xml:space="preserve"> </t>
        </is>
      </c>
    </row>
    <row r="4">
      <c r="A4" s="4" t="inlineStr">
        <is>
          <t>Research and Development Expenses</t>
        </is>
      </c>
      <c r="B4" s="4" t="inlineStr">
        <is>
          <t xml:space="preserve">Note
11 - Research and Development Expenses Schedule
of Research and Development Expenses
December
31 December
31
For
the years ended
December
31 December
31
2023 2022
US
Dollars (In thousands)
Salaries and related
expenses 778 789
Subcontractors 947 824
Materials 55 61
Stock based compensation expenses 158 111
Other
expenses 123 100
Total
research and development expenses 2,061 1,8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rketing Expenses</t>
        </is>
      </c>
      <c r="B1" s="2" t="inlineStr">
        <is>
          <t>12 Months Ended</t>
        </is>
      </c>
    </row>
    <row r="2">
      <c r="B2" s="2" t="inlineStr">
        <is>
          <t>Dec. 31, 2023</t>
        </is>
      </c>
    </row>
    <row r="3">
      <c r="A3" s="3" t="inlineStr">
        <is>
          <t>Marketing Expenses</t>
        </is>
      </c>
      <c r="B3" s="4" t="inlineStr">
        <is>
          <t xml:space="preserve"> </t>
        </is>
      </c>
    </row>
    <row r="4">
      <c r="A4" s="4" t="inlineStr">
        <is>
          <t>Marketing Expenses</t>
        </is>
      </c>
      <c r="B4" s="4" t="inlineStr">
        <is>
          <t xml:space="preserve">Note
12 - Marketing Expenses Schedule
of Marketing Expenses
December
31 December
31
For
the years ended
December
31 December
31
2023 2022
US
Dollars (In thousands)
Salaries and related
expenses - 88
Professional expenses 153 178
Other expenses 10 21
Stock
based compensation expenses 659 472
Total
marketing expenses 822 759 IR-Med,
Inc. Notes
to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 xml:space="preserve">Note
13 - General and Administrative Expenses Schedule
of General and Administrative Expenses
2023 2022
For
the years ended
December
31 December
31
2023 2022
US
Dollars (In thousands)
Salaries and related
expenses 242 360
Professional expenses 683 792
Rent and Maintenance 94 84
Depreciation 17 10
Other expenses 127 125
Stock
based compensation expenses 865 747
Total
general and administrative expenses 2,028 2,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67000</v>
      </c>
      <c r="C3" s="5" t="n">
        <v>3002000</v>
      </c>
    </row>
    <row r="4">
      <c r="A4" s="4" t="inlineStr">
        <is>
          <t>Accounts receivable</t>
        </is>
      </c>
      <c r="B4" s="6" t="n">
        <v>81000</v>
      </c>
      <c r="C4" s="6" t="n">
        <v>55000</v>
      </c>
    </row>
    <row r="5">
      <c r="A5" s="4" t="inlineStr">
        <is>
          <t>Total current assets</t>
        </is>
      </c>
      <c r="B5" s="6" t="n">
        <v>848000</v>
      </c>
      <c r="C5" s="6" t="n">
        <v>3057000</v>
      </c>
    </row>
    <row r="6">
      <c r="A6" s="3" t="inlineStr">
        <is>
          <t>Non-current assets</t>
        </is>
      </c>
      <c r="B6" s="4" t="inlineStr">
        <is>
          <t xml:space="preserve"> </t>
        </is>
      </c>
      <c r="C6" s="4" t="inlineStr">
        <is>
          <t xml:space="preserve"> </t>
        </is>
      </c>
    </row>
    <row r="7">
      <c r="A7" s="4" t="inlineStr">
        <is>
          <t>Long term restricted deposits</t>
        </is>
      </c>
      <c r="B7" s="6" t="n">
        <v>11000</v>
      </c>
      <c r="C7" s="6" t="n">
        <v>11000</v>
      </c>
    </row>
    <row r="8">
      <c r="A8" s="4" t="inlineStr">
        <is>
          <t>Right of use assets</t>
        </is>
      </c>
      <c r="B8" s="6" t="n">
        <v>84000</v>
      </c>
      <c r="C8" s="6" t="n">
        <v>155000</v>
      </c>
    </row>
    <row r="9">
      <c r="A9" s="4" t="inlineStr">
        <is>
          <t>Property and equipment, net</t>
        </is>
      </c>
      <c r="B9" s="6" t="n">
        <v>56000</v>
      </c>
      <c r="C9" s="6" t="n">
        <v>71000</v>
      </c>
    </row>
    <row r="10">
      <c r="A10" s="4" t="inlineStr">
        <is>
          <t>Total non-current assets</t>
        </is>
      </c>
      <c r="B10" s="6" t="n">
        <v>151000</v>
      </c>
      <c r="C10" s="6" t="n">
        <v>237000</v>
      </c>
    </row>
    <row r="11">
      <c r="A11" s="4" t="inlineStr">
        <is>
          <t>Total assets</t>
        </is>
      </c>
      <c r="B11" s="6" t="n">
        <v>999000</v>
      </c>
      <c r="C11" s="6" t="n">
        <v>3294000</v>
      </c>
    </row>
    <row r="12">
      <c r="A12" s="3" t="inlineStr">
        <is>
          <t>Current liabilities</t>
        </is>
      </c>
      <c r="B12" s="4" t="inlineStr">
        <is>
          <t xml:space="preserve"> </t>
        </is>
      </c>
      <c r="C12" s="4" t="inlineStr">
        <is>
          <t xml:space="preserve"> </t>
        </is>
      </c>
    </row>
    <row r="13">
      <c r="A13" s="4" t="inlineStr">
        <is>
          <t>Trade and other payables</t>
        </is>
      </c>
      <c r="B13" s="6" t="n">
        <v>473000</v>
      </c>
      <c r="C13" s="6" t="n">
        <v>500000</v>
      </c>
    </row>
    <row r="14">
      <c r="A14" s="4" t="inlineStr">
        <is>
          <t>Stockholders’ loans</t>
        </is>
      </c>
      <c r="B14" s="4" t="inlineStr">
        <is>
          <t xml:space="preserve"> </t>
        </is>
      </c>
      <c r="C14" s="6" t="n">
        <v>162000</v>
      </c>
    </row>
    <row r="15">
      <c r="A15" s="4" t="inlineStr">
        <is>
          <t>Total current liabilities</t>
        </is>
      </c>
      <c r="B15" s="6" t="n">
        <v>473000</v>
      </c>
      <c r="C15" s="6" t="n">
        <v>662000</v>
      </c>
    </row>
    <row r="16">
      <c r="A16" s="3" t="inlineStr">
        <is>
          <t>Non-current liabilities</t>
        </is>
      </c>
      <c r="B16" s="4" t="inlineStr">
        <is>
          <t xml:space="preserve"> </t>
        </is>
      </c>
      <c r="C16" s="4" t="inlineStr">
        <is>
          <t xml:space="preserve"> </t>
        </is>
      </c>
    </row>
    <row r="17">
      <c r="A17" s="4" t="inlineStr">
        <is>
          <t>Stockholders’ loans</t>
        </is>
      </c>
      <c r="B17" s="6" t="n">
        <v>161000</v>
      </c>
      <c r="C17" s="4" t="inlineStr">
        <is>
          <t xml:space="preserve"> </t>
        </is>
      </c>
    </row>
    <row r="18">
      <c r="A18" s="4" t="inlineStr">
        <is>
          <t>Long term lease liability</t>
        </is>
      </c>
      <c r="B18" s="4" t="inlineStr">
        <is>
          <t xml:space="preserve"> </t>
        </is>
      </c>
      <c r="C18" s="6" t="n">
        <v>40000</v>
      </c>
    </row>
    <row r="19">
      <c r="A19" s="4" t="inlineStr">
        <is>
          <t>Total non-current liabilities</t>
        </is>
      </c>
      <c r="B19" s="6" t="n">
        <v>161000</v>
      </c>
      <c r="C19" s="6" t="n">
        <v>40000</v>
      </c>
    </row>
    <row r="20">
      <c r="A20" s="4" t="inlineStr">
        <is>
          <t>Total liabilities</t>
        </is>
      </c>
      <c r="B20" s="6" t="n">
        <v>634000</v>
      </c>
      <c r="C20" s="6" t="n">
        <v>702000</v>
      </c>
    </row>
    <row r="21">
      <c r="A21" s="3" t="inlineStr">
        <is>
          <t>Stockholders’ equity</t>
        </is>
      </c>
      <c r="B21" s="4" t="inlineStr">
        <is>
          <t xml:space="preserve"> </t>
        </is>
      </c>
      <c r="C21" s="4" t="inlineStr">
        <is>
          <t xml:space="preserve"> </t>
        </is>
      </c>
    </row>
    <row r="22">
      <c r="A22" s="4" t="inlineStr">
        <is>
          <t>Common stock, par value $0.001 per share,250,000,000 shares authorized: 69,931,056 and 68,808,970 issued and outstanding as of December 31, 2023, and 2022, respectively</t>
        </is>
      </c>
      <c r="B22" s="6" t="n">
        <v>69000</v>
      </c>
      <c r="C22" s="6" t="n">
        <v>68000</v>
      </c>
    </row>
    <row r="23">
      <c r="A23" s="4" t="inlineStr">
        <is>
          <t>Additional paid-in capital</t>
        </is>
      </c>
      <c r="B23" s="6" t="n">
        <v>15135000</v>
      </c>
      <c r="C23" s="6" t="n">
        <v>12454000</v>
      </c>
    </row>
    <row r="24">
      <c r="A24" s="4" t="inlineStr">
        <is>
          <t>Accumulated deficit</t>
        </is>
      </c>
      <c r="B24" s="6" t="n">
        <v>-14839000</v>
      </c>
      <c r="C24" s="6" t="n">
        <v>-9930000</v>
      </c>
    </row>
    <row r="25">
      <c r="A25" s="4" t="inlineStr">
        <is>
          <t>Total stockholders’ equity</t>
        </is>
      </c>
      <c r="B25" s="6" t="n">
        <v>365000</v>
      </c>
      <c r="C25" s="6" t="n">
        <v>2592000</v>
      </c>
    </row>
    <row r="26">
      <c r="A26" s="4" t="inlineStr">
        <is>
          <t>Total liabilities and stockholders’ equity</t>
        </is>
      </c>
      <c r="B26" s="5" t="n">
        <v>999000</v>
      </c>
      <c r="C26" s="5" t="n">
        <v>32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t>
        </is>
      </c>
      <c r="B1" s="2" t="inlineStr">
        <is>
          <t>12 Months Ended</t>
        </is>
      </c>
    </row>
    <row r="2">
      <c r="B2" s="2" t="inlineStr">
        <is>
          <t>Dec. 31, 2023</t>
        </is>
      </c>
    </row>
    <row r="3">
      <c r="A3" s="3" t="inlineStr">
        <is>
          <t>Other Income and Expenses [Abstract]</t>
        </is>
      </c>
      <c r="B3" s="4" t="inlineStr">
        <is>
          <t xml:space="preserve"> </t>
        </is>
      </c>
    </row>
    <row r="4">
      <c r="A4" s="4" t="inlineStr">
        <is>
          <t>Financial Expenses</t>
        </is>
      </c>
      <c r="B4" s="4" t="inlineStr">
        <is>
          <t xml:space="preserve">Note
14 - Financial Expenses Schedule
of Financial Expenses
2023 2022
For
the years ended
December
31 December
31
2023 2022
US
Dollars (In thousands)
Interest (income)
expenses, net (20 ) 6
Exchange rate loss (gain) 17 (35 )
Other 1 1
Total
financial income, net (2 ) (28 ) IR-Med,
Inc. Notes
to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 xml:space="preserve">Note
15 - Loss Per Share The
calculation of basic and diluted losses per share for the year ended on December 31, 2023, and 2022 was based on the losses attributable
to the Company’s ordinary stockholders for the year divided by a weighted average number of ordinary shares outstanding. The calculation
of basic and diluted losses per share for the years ended on December 31, 2023, and 2022 are as follows: Schedule
of Basic and Diluted Losses Per Share
December
31 2023 December
31 2022
For
the years ended
December
31 2023 December
31 2022
US
Dollars (In thousands)
Loss
attributable to shareholders ($ in thousands) (4,909 ) (4,734 )
Weighted
average number of ordinary shares:
Balance
at beginning of year 68,808,970 64,601,649
Effect
of shares issued during the year 595,381 2,976,085
Weighted-average
shares – basic and dilutive as at end of year 69,404,351 67,577,734
Basic
and dilutive loss per share ($) (0.07 ) (0.07 ) As
of December 31, 2023, and 2022, options and warrants which were granted by the Group’s board of directors were not included
in the loss per share computation because all such securities have an anti-dilutive effect for the year. Such securities totaled to 29,774,434 27,391,4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6 – Income Taxes
A. Corporate
income tax rate
a) The
income tax rates relevant to the Parent company in Nevada for the years 2023 and 2022 was 21
The
tax rates relevant to the Subsidiary for the years 2023 and 2022 was 23
Current
taxes for the reported periods are calculated according to the enacted tax rates presented above.
b) Tax
benefits under the Israeli Law for the Encouragement of Capital Investments, 1959 (the “Investments Law”).
The
Israeli Investments Law applies to Preferred Income derived or accrued in 2011 and thereafter by a Preferred Company. IR-Med,
Inc. Notes
to the Consolidated Financial Statements Note
16 – Income Taxes (Cont’d) The
law provides a uniform and reduced income tax rate for all the Subsidiary’s income entitled to the benefits (“Preferred Income”).
Starting from tax year 2017, the tax rate on Preferred Income for a company operating in the same area as the Subsidiary is 7.5
B. Deferred
tax assets The
following is a summary of the significant components of deferred tax assets: Schedule
of Deferred Tax Assets
December
31 December
31
2023 2022
US
Dollars (In thousands)
Operating loss
carryforwards 1,678 1,118
Research and development
costs capitalized for tax purposes 423 341
Payroll and related payables 7 4
Lease liability 9 26
Total deferred tax assets 2,117 1,489
Right of use asset- deferred
tax liability (19 ) (35 )
Total deferred tax assets,
net 2,098 1,454
Valuation
allowance for deferred tax assets (2,098 ) (1,454 )
Deferred
tax assets, net of valuation allowance - - As
of December 31, 2023, and 2022, the Company has provided full valuation allowance of US$ 2,098 1,454
C. Accounting
for uncertainty in income taxes
For
the years ended December 31, 2023, 2022, the Company did not have any significant unrecognized tax benefits. In addition, the Company
does not expect that the amount of unrecognized tax benefits will change significantly within the next 12 months.
The
Company accounts for interest and penalties related to an underpayment of income taxes as a component of income tax expense. For the
years ended December 31, 2023 and 2022, no
D. Operating
losses carry forwards and valuation allowance
As
of December 31, 2023, and 2022, the Company had operating loss carryforwards in the amount of US$ 7,668 4,825 IR-Med,
Inc. Notes
to the Consolidated Financial Statements Note
16 – Income Taxes (Cont’d)
E. Composition
of loss from continuing operations before income taxes: Schedule
of Composition of Loss from Continuing Operations Before Income Taxes
December
31 December
31
2023 2022
US
Dollars (In thousands)
Loss from continuing operations
before income taxes:
US 346 283
Israel 4,563 4,451
Loss from continuing operations before income taxes 4,909 4,734
F. Income
tax assessment
As
of December 31, 2023, the Subsidiary has tax assessments that are considered as final in Israel due to lapse of statute of
limitation period, through tax year 2018. The Parent Company has not been assessed for income tax purposes in the U.S. since its
inception and is open to examination by the IRS from the tax year 2019.
G. Reconciliation
of the statutory income tax expense (benefit) to actual income tax expense
Reconciliation
between the theoretical income tax expense, assuming all income is taxed at the federal statutory income tax rate applicable to income
of the Parent Company and the actual income tax expense as reported in the statements of operations is as follows: Schedule
of Statutory Income Tax Expense (Benefit) to Actual Income Tax Expense
December
31 December
31
For
the years ended
December
31 December
31
2023 2022
US
Dollars (In thousands)
Loss
before income taxes as reported in the statements of operations (4,909 ) (4,734 )
Statutory
tax rate 21 % 21 %
Theoretical
income tax benefit on the above amount at the US federal statutory income tax rate (1,031 ) (994 ) IR-Med,
Inc. Notes
to the Consolidated Financial Statements Note
16 – Income Taxes (Cont’d)
G. Reconciliation
of the statutory income tax expense (benefit) to actual income tax expense (cont’d)
Additional tax (tax savings)
in respect of:
Nondeductible
expenses 389 332
Differences in tax rates between
statutory tax and income tax of the Subsidiary * (91 ) (89 )
Change in valuation allowance 644 553
Effect of currency exchange
differences 87 121
Other 2 77
Actual
taxes on income - -
(*)
The
Subsidiary operates in Israel in a tax jurisdiction with a corporate income tax rate of 23
H. Roll
forward of valuation allowance Schedule
of Roll forward of Valuation Allowance
US
Dollars (In thousands)
Balance on January 1, 2022 901
Change
in valuation allowance – income tax expenses 553
Balance on December 31, 2022 1,454
Change
in valuation allowances - Income tax expense 644
Balance on December 31,
2023 2,098 IR-Med,
Inc. Notes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Balances and Transactions</t>
        </is>
      </c>
      <c r="B4" s="4" t="inlineStr">
        <is>
          <t xml:space="preserve">Note
17 - Related Parties Balances and Transactions The
Group’s related parties are seven directors, four officers, one shareholder and two entities controlled by three of the Company’s
shareholders. Schedule of Related Parties Balances and Transactions
A. Balances
with related parties
December
31 December
31
2023 2022
US
Dollars (In thousands)
Assets
Other
receivables 11 2
Liabilities
Payables 22 60
Accrued expenses 31 7
Payroll and related 14 16
Stockholders’ loans 161 162
B. Transactions
with related parties
December
31 December
31
For
the years ended
December
31 December
31
2023 2022
US
Dollars (In thousands)
Subcontractors
and professional expenses (1) 347 461
Salaries and related expenses
(2) 439 651
Stock based compensation (3) 1459 1,105
Rent and Maintenance (4) 80 51
Interest expenses, see note 8 5 6
(1) For
the years ended December 31, 2023, and 2022, the Company paid to two directors and one shareholder of the Parent Company an aggregate
consideration of US$ 161 220
For
the years ended December 31, 2023, and 2022, the Company paid to one shareholder of the Parent Company and his relative an aggregate
consideration of IR-Med,
Inc. Notes
to the Consolidated Financial Statements Note
17 - Related Parties Balances and Transactions (Cont’d)
B. Transactions
with related parties (cont’d)
US$ 150 111
For
the years ended December 31, 2023, and 2022, the Company paid to the Parent Company non-employee directors an aggregate consideration
of US$ 36 130
(2) For
the year ended December 31, 2023, the Company paid to four of its officers, salary and related expenses totaled to US$ 439
For
the year ended December 31, 2022, the Company paid to one director of the Parent Company and four of its officers, salary and related
expenses totaled to US$ 651
(3) Following
the adoption of the 2020 Incentive Stock Plan by the Parent Company on December 23, 2020, and the adoption of the sub plan (the “Israeli
appendix”) on April 29, 2021, the Parent Company granted during the year 2023 to its officer and shareholder and his relative
1,636,000
The
Parent Company granted during the year 2022 to its directors, officers and a shareholder 5,200,000
options to purchase shares of Common Stock (See
also note 9-C).
(4) For
the years ended December 31, 2023, and 2022, the Company paid a yearly amount of US$ 80 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During
February 2024, as a result of financial difficulties, the Company notified 10 of its 11 On
January 25, 2024, the Israel Innovation Authority (the “IIA”) approved a program to develop a device for the early detection
of diabetic foot ulcers among diabetic patients, with a project budget of NIS 3,761,978 1,030,000 50% 3%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Basis of Presentation</t>
        </is>
      </c>
      <c r="B4" s="4" t="inlineStr">
        <is>
          <t xml:space="preserve">A.
Basis of Presentation
The
financial statements have been prepared in accordance with U.S. generally accepted accounting principles (“U.S. GAAP”).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IR-Med,
Inc. Notes
to the Consolidated Financial Statements Note
2 - Summary of Significant Accounting Policies (Cont’d) </t>
        </is>
      </c>
    </row>
    <row r="5">
      <c r="A5" s="4" t="inlineStr">
        <is>
          <t>Functional Currency</t>
        </is>
      </c>
      <c r="B5" s="4" t="inlineStr">
        <is>
          <t xml:space="preserve">B.
Functional Currency
The
Company finances its operations in U.S. dollars. While the majority of the Group’s operations are currently conducted
in Israel, a significant part of the Company’s expenses is denominated and determined in U.S. dollars Future revenues are expected
to be ear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Accounting Standards Codification (ASC) 830,
“Foreign Currency Matters”, of the Financial Accounting Standards Board (“FASB”) . </t>
        </is>
      </c>
    </row>
    <row r="6">
      <c r="A6" s="4" t="inlineStr">
        <is>
          <t>Principles of Consolidation</t>
        </is>
      </c>
      <c r="B6" s="4" t="inlineStr">
        <is>
          <t xml:space="preserve">C.
Principles of Consolidation
The
consolidated financial statements include the accounts of the Parent Company and its wholly owned Subsidiary, IR. Med, Ltd. Intercompany
transactions and balances have been eliminated in consolidation. </t>
        </is>
      </c>
    </row>
    <row r="7">
      <c r="A7" s="4" t="inlineStr">
        <is>
          <t>Use of Estimates</t>
        </is>
      </c>
      <c r="B7" s="4" t="inlineStr">
        <is>
          <t xml:space="preserve">D.
Use of Estimates
The
preparation of financial statements in conformity with U.S. GAAP requires management to make judgments, estimates and assumptions
that affect the reported amounts of assets and liabilities and disclosures of contingent assets and liabilities at the date of the
consolidated financial statements, and the reported amounts of expenses during the reporting period. Significant items subject to
such estimates and assumptions including fair value of share-based compensation and legal claims. Actual results could differ from
those estimates. </t>
        </is>
      </c>
    </row>
    <row r="8">
      <c r="A8" s="4" t="inlineStr">
        <is>
          <t>Cash and Cash Equivalents</t>
        </is>
      </c>
      <c r="B8" s="4" t="inlineStr">
        <is>
          <t xml:space="preserve">E.
Cash and Cash Equivalents
The
Group considers all highly liquid investments with a maturity of three months or less at the date of purchase to be cash equivalents.
Cash equivalents are stated at their carrying values, which approximates their fair values. </t>
        </is>
      </c>
    </row>
    <row r="9">
      <c r="A9" s="4" t="inlineStr">
        <is>
          <t>Property and Equipment</t>
        </is>
      </c>
      <c r="B9" s="4" t="inlineStr">
        <is>
          <t xml:space="preserve">F.
Property and Equipment
Property
and equipment are stated at cost less accumulated depreciation and accumulated impairment losses, if any. Maintenance and repair
expenses are charged to operation as incurred. Depreciation is calculated on the straight-line method based on the estimated useful
lives of the assets and commences once the assets are ready for their intended use. The cost of property and equipment include expenditure
that is attributable to the acquisition of the assets. IR-Med,
Inc. Notes
to the Consolidated Financial Statements Note
2 - Summary of Significant Accounting Policies (Cont’d) Annual
rates at depreciation are as follows: Schedule
of Annual Rates at Depreciation
%
Computers and electronics
equipment 10 33
Laboratory equipment 15
Furniture and equipment 15
Leasehold improvements 10 </t>
        </is>
      </c>
    </row>
    <row r="10">
      <c r="A10" s="4" t="inlineStr">
        <is>
          <t>Research and Development Expenses</t>
        </is>
      </c>
      <c r="B10" s="4" t="inlineStr">
        <is>
          <t xml:space="preserve">G.
Research and Development Expenses
Research
and development expenses are expensed as incurred. Those expenses include payments to third party consultants, expenses related to
conducting clinical and pre-clinical trials, salaries and related personnel expenses. </t>
        </is>
      </c>
    </row>
    <row r="11">
      <c r="A11" s="4" t="inlineStr">
        <is>
          <t>Fair Value of Financial Instruments</t>
        </is>
      </c>
      <c r="B11" s="4" t="inlineStr">
        <is>
          <t xml:space="preserve">H.
Fair Value of Financial Instruments
The
carrying amounts of the Company’s financial instruments, including cash and cash equivalents, accounts receivables, trade and
other accounts payable and stockholders’ loans do not significantly vary from their fair values. Amounts from related parties’
approximate fair value because of their short-term nature.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Group utilizes a valuation hierarchy for disclosure of the inputs for fair value measurement. This hierarchy prioritizes
the inputs into three broad levels as follows:
●
Level
1 inputs are unadjusted quoted prices in active markets for identical assets or liabilities. IR-Med,
Inc. Notes
to the Consolidated Financial Statements Note
2 - Summary of Significant Accounting Policies (Cont’d)
H. Fair
Value of Financial Instruments (cont’d)
●
Level
2 inputs are quoted prices for identical or similar assets or liabilities in less active markets or model derived valuations in which
significant inputs are observable for the asset or liability, either directly or indirectly through market corroboration.
●
Level
3 inputs are unobservable inputs based on the Company’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
        </is>
      </c>
    </row>
    <row r="12">
      <c r="A12" s="4" t="inlineStr">
        <is>
          <t>Warrants</t>
        </is>
      </c>
      <c r="B12" s="4" t="inlineStr">
        <is>
          <t xml:space="preserve">I.
Warrants
The Company assesses whether warrants issued require accounting as derivatives. The Company determined that the warrants were (1) indexed
to the Company’s own stock and (2) classified in stockholders’ equity in accordance with FASB ASC Topic 815, Derivatives and
Hedging. As such the Company has concluded the warrants meet the scope exception for determining whether the instruments require accounting
as derivatives and should be classified in stockholders’ equity </t>
        </is>
      </c>
    </row>
    <row r="13">
      <c r="A13" s="4" t="inlineStr">
        <is>
          <t>Commitments and Contingencies</t>
        </is>
      </c>
      <c r="B13" s="4" t="inlineStr">
        <is>
          <t xml:space="preserve">J.
Commitments and Contingencies
Liabilities
for loss contingencies arising from claims, assessments, litigations, fines and penalties and other sources are recognized when it is
probable that a liability has been incurred and the amount of the assessment can be reasonably estimated. </t>
        </is>
      </c>
    </row>
    <row r="14">
      <c r="A14" s="4" t="inlineStr">
        <is>
          <t>Accounting for Share-Based Compensation</t>
        </is>
      </c>
      <c r="B14" s="4" t="inlineStr">
        <is>
          <t xml:space="preserve">K. Accounting for Share-Based Compensation
Stock
Option Plan
The
Group recognizes all employee and nonemployee stock-based compensation as a cost in the consolidated financial statements. For awards
with a graded vesting schedule, the Company uses the graded vesting attribution approach to recognize compensation cost over the
vesting period.
The
Group estimates grant date fair value using the Black-Scholes-Merton option-pricing model and estimates the number of forfeitures
expected to occur. </t>
        </is>
      </c>
    </row>
    <row r="15">
      <c r="A15" s="4" t="inlineStr">
        <is>
          <t>Income taxes</t>
        </is>
      </c>
      <c r="B15" s="4" t="inlineStr">
        <is>
          <t xml:space="preserve">L.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rds valuation allowances to reduce deferred income tax assets to the amount that is more
likely than not to be realized. IR-Med,
Inc. Notes
to the Consolidated Financial Statements Note
2 - Summary of Significant Accounting Policies (Cont’d) L.
Income taxes(cont’d)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an underpayment of income taxes as a component of income tax expense. </t>
        </is>
      </c>
    </row>
    <row r="16">
      <c r="A16" s="4" t="inlineStr">
        <is>
          <t>Concentrations of credit risks</t>
        </is>
      </c>
      <c r="B16" s="4" t="inlineStr">
        <is>
          <t xml:space="preserve">M.
Concentrations of credit risks
Financial
instruments that potentially subject the Group to concentrations of credit risk consist principally of cash and cash equivalents.
Cash and cash equivalents are held in commercial banks in the U.S. and in Israel. Management believes that the financial institution
that holds the Group investments have high credit ratings. The Group has no off-balance-sheet concentration of credit risk such as
foreign exchange contracts, option contracts or other foreign hedging arrangements. </t>
        </is>
      </c>
    </row>
    <row r="17">
      <c r="A17" s="4" t="inlineStr">
        <is>
          <t>Employee benefits</t>
        </is>
      </c>
      <c r="B17" s="4" t="inlineStr">
        <is>
          <t xml:space="preserve">N.
Employee benefits
Pension
The
Company’s liability for severance pay for its Israeli employees is calculated pursuant to Israeli severance pay law based on
the most recent salary of the employee multiplied by the number of years of employment, as of the balance sheet date. Those employees
are entitled to one month’s salary for each year of employment or a portion thereof.
The
Group has a defined deposit plan in respect of the Company’s obligation to pay the benefit component of provident funds as
well as in respect of its employees to whom section 14 of the Dismissal Compensation Law applies. pursuant to the terms of Section
14 of the Israeli Severance Pay Law, 1963, according to which the current deposits in the pension fund and/or with the insurance
company exempt the Company from any additional obligation to these employees for whom the said depository payments are made. During
the years ended December 31, 2023, and 2022, the Company paid for severance pay for its Israeli employees amounts of NIS 415 461
Short-term
benefits
Short-term
employee benefit obligations are measured on an undiscounted basis and are expensed as the related service is provided or upon the
actual absence of the employee when the benefit is not accumulated (such as maternity leave).
The
employee benefits are classified, for measurement purposes, as short-term benefits or as other long-term benefits depending on when
the Group expects the benefits to be wholly settled. </t>
        </is>
      </c>
    </row>
    <row r="18">
      <c r="A18" s="4" t="inlineStr">
        <is>
          <t>Governments grants</t>
        </is>
      </c>
      <c r="B18" s="4" t="inlineStr">
        <is>
          <t xml:space="preserve">O.
Governments grants
The
Company records grants received from the Israel Innovation Authority (the “IIA”, formerly known as the Office of the
Chief Scientist of the Israeli Ministry of Industry and Trade) as a liability, if it is probable that the Company will have to repay
the grants received. If it is not probable that the grants will be repaid, the Company records the grants as a reduction to research
and development expenses. Royalties paid to the IIA are recognized as a reduction of the above-mentioned liability. IR-Med,
Inc. Notes
to the Consolidated Financial Statements Note
2 - Summary of Significant Accounting Policies (Cont’d) </t>
        </is>
      </c>
    </row>
    <row r="19">
      <c r="A19" s="4" t="inlineStr">
        <is>
          <t>Leases</t>
        </is>
      </c>
      <c r="B19" s="4" t="inlineStr">
        <is>
          <t xml:space="preserve">P. Leases
The
Subsidiary is a lessee in several noncancellable operating leases, primarily for transportation. The Company accounts for leases
in accordance with Topic 842, Leas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Operating
leases are included in ROU assets and trade and other payables in the consolidated balance sheet.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Our subsidiary occupies approximately 130
Lease
payments included in the measurement of the lease liability comprise of the following:
— Fixed
payments, including in-substance fixed payments, owed over the lease term (which includes termination penalties the Company would
owe if the lease term assumed the Company’s exercise of a termination option);
— Variable
lease payments that depend on an index or rate, initially measured using the index or rate at the lease commencement date.
The
Right of Use (ROU) asset is initially measured at cost, which comprises the initial amount of the lease liability adjusted for lease
payments made at or before the lease commencement date, plus any initial direct costs incurred less any lease incentives received.
IR-Med,
Inc. Notes
to the Consolidated Financial Statements Note
2 - Summary of Significant Accounting Policies (Cont’d) P .
Leases (Cont’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 in the Company’s consolidated
statements of income in the same line item as expense arising from fixed lease payments (operating leases) or amortization of the
ROU asset (finance leases). The
Company uses the long-lived assets impairment guidance in Accounting Standards Codification (“ASC”) Subtopic 360-10, Property,
Plant, and Equipment – Overall,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use assets on the consolidated balance sheet. The current portion of operating lease liabilities is included
in trade and other payables and the long-term portion is presented separately as operating lease liabilities on the consolidated balance
sheet.
The
Company recognizes the lease payments associated with its leases of motor vehicles as an expense on a straight-line basis over the
lease term. Variable lease payments associated with these leases are recognized and presented in the same manner as for all other
Company leases. </t>
        </is>
      </c>
    </row>
    <row r="20">
      <c r="A20" s="4" t="inlineStr">
        <is>
          <t>Stockholders’ loans</t>
        </is>
      </c>
      <c r="B20" s="4" t="inlineStr">
        <is>
          <t>Q. Stockholders’ loans
Shareholders’ loans with terms that were amended after the reporting
date are considered in determining the classification of debt at the reporting date. Due to agreements reached in 2024 between the shareholders
and the Company regarding the repayment date of the loan (see note 8), the shareholders’ loans at December 31, 2023 are classified
as non-current liabilities. IR-Med,
Inc. Notes
to the Consolidated Financial Statements</t>
        </is>
      </c>
    </row>
    <row r="21">
      <c r="A21" s="4" t="inlineStr">
        <is>
          <t>New Accounting Pronouncements</t>
        </is>
      </c>
      <c r="B21" s="4" t="inlineStr">
        <is>
          <t>R.
New Accounting Pronouncements In
December 2023, the FASB issued Accounting Standards Update No. 2023-09, Income Taxes (Topic 740) Improvements to Income Tax Disclosure.
The standard requires to disclose additional information in tax rate reconciliation table about federal, state and foreign income taxes
and to provide more details about the reconciling items in some categories. The standard will become effective for fiscal years beginning
after December 15, 2024.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Annual Rates at Depreciation</t>
        </is>
      </c>
      <c r="B4" s="4" t="inlineStr">
        <is>
          <t xml:space="preserve">Annual
rates at depreciation are as follows: Schedule
of Annual Rates at Depreciation
%
Computers and electronics
equipment 10 33
Laboratory equipment 15
Furniture and equipment 15
Leasehold improvements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December
31 December
31
2023 2022
US
Dollars (In thousands)
Cash - NIS 68 166
Cash
- US dollars 699 2,836
Total 767 3,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t>
        </is>
      </c>
      <c r="B4" s="4" t="inlineStr">
        <is>
          <t xml:space="preserve">Schedule
of Accounts Receivable
December
31 December
31
2023 2022
US
Dollars (In thousands)
Prepaid expenses 30 12
Government institutions 40 40
Related
parties 11 3
Total Accounts Receivable 81 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December
31
2023 2022
US
Dollars (In thousands)
Computers and
electronics’ equipment 45 44
Laboratory equipment 19 18
Furniture and equipment 10 10
Leasehold
improvement 19 19
Property and Equipment, Gross 93 91
Less
– accumulated depreciation (37 ) (20 )
Property and Equipment,
Net 56 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50000000</v>
      </c>
      <c r="C4" s="6" t="n">
        <v>250000000</v>
      </c>
    </row>
    <row r="5">
      <c r="A5" s="4" t="inlineStr">
        <is>
          <t>Common stock, shares issued</t>
        </is>
      </c>
      <c r="B5" s="6" t="n">
        <v>69931056</v>
      </c>
      <c r="C5" s="6" t="n">
        <v>68808970</v>
      </c>
    </row>
    <row r="6">
      <c r="A6" s="4" t="inlineStr">
        <is>
          <t>Common stock, shares outstanding</t>
        </is>
      </c>
      <c r="B6" s="6" t="n">
        <v>69931056</v>
      </c>
      <c r="C6" s="6" t="n">
        <v>68808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Maturities of Noncancellable Leases</t>
        </is>
      </c>
      <c r="B4" s="4" t="inlineStr">
        <is>
          <t xml:space="preserve">Schedule
of Maturities of Noncancellable Leases
2023
2024 48
2025 2
Total future minimum lease
payments 50
Less
imputed interest: (11 )
Present
value of operating lease liabilities 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Trade and other Payables</t>
        </is>
      </c>
      <c r="B4" s="4" t="inlineStr">
        <is>
          <t xml:space="preserve">Schedule
of Trade and other Payables
December
31 December
31
2023 2022
US
Dollars (In thousands)
Trade payables 62 65
Accrued expenses 160 132
Payroll and related accruals 98 93
Advance from customer 50 50
Lease liability 39 74
Related Parties 64 83
Other - 3
Trade and other payables 473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 Based Compensation Options Awarded</t>
        </is>
      </c>
      <c r="B4" s="4" t="inlineStr">
        <is>
          <t xml:space="preserve"> Schedule
of Share Based Compensation Options Awarded
Number of options
2023
Weighted average of exercise price Number of options
Outstanding
as of beginning of year $ 0.4 13,943,842
Granted $ 0.58 2,467,000
Cancelled $ 0.32 (866,667 )
Outstanding
as of end of year $ 0.42 15,544,175 </t>
        </is>
      </c>
    </row>
    <row r="5">
      <c r="A5" s="4" t="inlineStr">
        <is>
          <t>Schedule of Stock-Based Compensation Expenses</t>
        </is>
      </c>
      <c r="B5" s="4" t="inlineStr">
        <is>
          <t xml:space="preserve">Schedule
of Stock-Based Compensation Expenses
2023 2022
Year ended December 31
2023 2022
US
Dollars (In thousands)
Research
and development expenses 158 111
Marketing
expenses 659 472
General
and administrative expenses 865 747
Total
stock-based compensation 1,682 1,330 </t>
        </is>
      </c>
    </row>
    <row r="6">
      <c r="A6" s="4" t="inlineStr">
        <is>
          <t>Schedule of Stock Options, Valuation Assumptions</t>
        </is>
      </c>
      <c r="B6" s="4" t="inlineStr">
        <is>
          <t>Schedule
of Stock Options, Valuation Assumptions
For
the years ended
December
31 December
31
2023 2022
Dividend yields
(see (I) below) 0.0 % 0.0 %
Share price (in U.S. dollar)
(see (II) below) 0.53 0.64 0.53 0.26
Expected volatility (see (III)
below) 116 84 % 82.77 142.57 %
Risk-free interest rates (see
(IV) below) 3.61 4.39 % 0.18 4 %
Expected life (in years) (see
(V) below) 1.5 14.79 1.5 14.79
I. The
Group used 0
II. The Company’s common stock is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July 2022 and June 2023 consisting of units comprised of shares of
common stock and warrants, at a per unit purchase price of $ 0.64 0.88 1.00,
III. As
the Company is at its early stage of operation, there is not sufficient historical volatility for the expected term of the stock
options. Therefore, the Group uses an average historical share price volatility based on an analysis of reported data for a peer
group of comparable publicly traded companies which were selected based upon industry similarities.
IV. The
Company determined the risk-free interest rate by using a weighted-average equivalent to the expected term based on the U.S. Treasury
yield curve in effect as of the date of grant.
V. The
expected life of the granted options was determined based on the estimated behavior of the grantees; since most of the grantees are
executives, the Company assumed that the large majority of the options will be exercised prior to their expir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t>
        </is>
      </c>
      <c r="B3" s="4" t="inlineStr">
        <is>
          <t xml:space="preserve"> </t>
        </is>
      </c>
    </row>
    <row r="4">
      <c r="A4" s="4" t="inlineStr">
        <is>
          <t>Schedule of Research and Development Expenses</t>
        </is>
      </c>
      <c r="B4" s="4" t="inlineStr">
        <is>
          <t xml:space="preserve"> Schedule
of Research and Development Expenses
December
31 December
31
For
the years ended
December
31 December
31
2023 2022
US
Dollars (In thousands)
Salaries and related
expenses 778 789
Subcontractors 947 824
Materials 55 61
Stock based compensation expenses 158 111
Other
expenses 123 100
Total
research and development expenses 2,061 1,8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Expenses (Tables)</t>
        </is>
      </c>
      <c r="B1" s="2" t="inlineStr">
        <is>
          <t>12 Months Ended</t>
        </is>
      </c>
    </row>
    <row r="2">
      <c r="B2" s="2" t="inlineStr">
        <is>
          <t>Dec. 31, 2023</t>
        </is>
      </c>
    </row>
    <row r="3">
      <c r="A3" s="3" t="inlineStr">
        <is>
          <t>Marketing Expenses</t>
        </is>
      </c>
      <c r="B3" s="4" t="inlineStr">
        <is>
          <t xml:space="preserve"> </t>
        </is>
      </c>
    </row>
    <row r="4">
      <c r="A4" s="4" t="inlineStr">
        <is>
          <t>Schedule of Marketing Expenses</t>
        </is>
      </c>
      <c r="B4" s="4" t="inlineStr">
        <is>
          <t xml:space="preserve"> Schedule
of Marketing Expenses
December
31 December
31
For
the years ended
December
31 December
31
2023 2022
US
Dollars (In thousands)
Salaries and related
expenses - 88
Professional expenses 153 178
Other expenses 10 21
Stock
based compensation expenses 659 472
Total
marketing expenses 822 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2023 2022
For
the years ended
December
31 December
31
2023 2022
US
Dollars (In thousands)
Salaries and related
expenses 242 360
Professional expenses 683 792
Rent and Maintenance 94 84
Depreciation 17 10
Other expenses 127 125
Stock
based compensation expenses 865 747
Total
general and administrative expenses 2,028 2,1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Financial Expenses</t>
        </is>
      </c>
      <c r="B4" s="4" t="inlineStr">
        <is>
          <t xml:space="preserve"> Schedule
of Financial Expenses
2023 2022
For
the years ended
December
31 December
31
2023 2022
US
Dollars (In thousands)
Interest (income)
expenses, net (20 ) 6
Exchange rate loss (gain) 17 (35 )
Other 1 1
Total
financial income, net (2 ) (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Basic and Diluted Losses Per Share</t>
        </is>
      </c>
      <c r="B4" s="4" t="inlineStr">
        <is>
          <t>The
calculation of basic and diluted losses per share for the year ended on December 31, 2023, and 2022 was based on the losses attributable
to the Company’s ordinary stockholders for the year divided by a weighted average number of ordinary shares outstanding. The calculation
of basic and diluted losses per share for the years ended on December 31, 2023, and 2022 are as follows: Schedule
of Basic and Diluted Losses Per Share
December
31 2023 December
31 2022
For
the years ended
December
31 2023 December
31 2022
US
Dollars (In thousands)
Loss
attributable to shareholders ($ in thousands) (4,909 ) (4,734 )
Weighted
average number of ordinary shares:
Balance
at beginning of year 68,808,970 64,601,649
Effect
of shares issued during the year 595,381 2,976,085
Weighted-average
shares – basic and dilutive as at end of year 69,404,351 67,577,734
Basic
and dilutive loss per share ($) (0.07 ) (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The
following is a summary of the significant components of deferred tax assets: Schedule
of Deferred Tax Assets
December
31 December
31
2023 2022
US
Dollars (In thousands)
Operating loss
carryforwards 1,678 1,118
Research and development
costs capitalized for tax purposes 423 341
Payroll and related payables 7 4
Lease liability 9 26
Total deferred tax assets 2,117 1,489
Right of use asset- deferred
tax liability (19 ) (35 )
Total deferred tax assets,
net 2,098 1,454
Valuation
allowance for deferred tax assets (2,098 ) (1,454 )
Deferred
tax assets, net of valuation allowance - - </t>
        </is>
      </c>
    </row>
    <row r="5">
      <c r="A5" s="4" t="inlineStr">
        <is>
          <t>Schedule of Composition of Loss from Continuing Operations Before Income Taxes</t>
        </is>
      </c>
      <c r="B5" s="4" t="inlineStr">
        <is>
          <t xml:space="preserve"> Schedule
of Composition of Loss from Continuing Operations Before Income Taxes
December
31 December
31
2023 2022
US
Dollars (In thousands)
Loss from continuing operations
before income taxes:
US 346 283
Israel 4,563 4,451
Loss from continuing operations before income taxes 4,909 4,734 </t>
        </is>
      </c>
    </row>
    <row r="6">
      <c r="A6" s="4" t="inlineStr">
        <is>
          <t>Schedule of Statutory Income Tax Expense (Benefit) to Actual Income Tax Expense</t>
        </is>
      </c>
      <c r="B6" s="4" t="inlineStr">
        <is>
          <t>Reconciliation
between the theoretical income tax expense, assuming all income is taxed at the federal statutory income tax rate applicable to income
of the Parent Company and the actual income tax expense as reported in the statements of operations is as follows: Schedule
of Statutory Income Tax Expense (Benefit) to Actual Income Tax Expense
December
31 December
31
For
the years ended
December
31 December
31
2023 2022
US
Dollars (In thousands)
Loss
before income taxes as reported in the statements of operations (4,909 ) (4,734 )
Statutory
tax rate 21 % 21 %
Theoretical
income tax benefit on the above amount at the US federal statutory income tax rate (1,031 ) (994 ) IR-Med,
Inc. Notes
to the Consolidated Financial Statements Note
16 – Income Taxes (Cont’d)
G. Reconciliation
of the statutory income tax expense (benefit) to actual income tax expense (cont’d)
Additional tax (tax savings)
in respect of:
Nondeductible
expenses 389 332
Differences in tax rates between
statutory tax and income tax of the Subsidiary * (91 ) (89 )
Change in valuation allowance 644 553
Effect of currency exchange
differences 87 121
Other 2 77
Actual
taxes on income - -
(*)
The
Subsidiary operates in Israel in a tax jurisdiction with a corporate income tax rate of 23</t>
        </is>
      </c>
    </row>
    <row r="7">
      <c r="A7" s="4" t="inlineStr">
        <is>
          <t>Schedule of Roll forward of Valuation Allowance</t>
        </is>
      </c>
      <c r="B7" s="4" t="inlineStr">
        <is>
          <t xml:space="preserve"> Schedule
of Roll forward of Valuation Allowance
US
Dollars (In thousands)
Balance on January 1, 2022 901
Change
in valuation allowance – income tax expenses 553
Balance on December 31, 2022 1,454
Change
in valuation allowances - Income tax expense 644
Balance on December 31,
2023 2,0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ies Balanc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 Balances and Transactions</t>
        </is>
      </c>
      <c r="B4" s="4" t="inlineStr">
        <is>
          <t xml:space="preserve"> Schedule of Related Parties Balances and Transactions
A. Balances
with related parties
December
31 December
31
2023 2022
US
Dollars (In thousands)
Assets
Other
receivables 11 2
Liabilities
Payables 22 60
Accrued expenses 31 7
Payroll and related 14 16
Stockholders’ loans 161 162
B. Transactions
with related parties
December
31 December
31
For
the years ended
December
31 December
31
2023 2022
US
Dollars (In thousands)
Subcontractors
and professional expenses (1) 347 461
Salaries and related expenses
(2) 439 651
Stock based compensation (3) 1459 1,105
Rent and Maintenance (4) 80 51
Interest expenses, see note 8 5 6
(1) For
the years ended December 31, 2023, and 2022, the Company paid to two directors and one shareholder of the Parent Company an aggregate
consideration of US$ 161 220
For
the years ended December 31, 2023, and 2022, the Company paid to one shareholder of the Parent Company and his relative an aggregate
consideration of IR-Med,
Inc. Notes
to the Consolidated Financial Statements Note
17 - Related Parties Balances and Transactions (Cont’d)
B. Transactions
with related parties (cont’d)
US$ 150 111
For
the years ended December 31, 2023, and 2022, the Company paid to the Parent Company non-employee directors an aggregate consideration
of US$ 36 130
(2) For
the year ended December 31, 2023, the Company paid to four of its officers, salary and related expenses totaled to US$ 439
For
the year ended December 31, 2022, the Company paid to one director of the Parent Company and four of its officers, salary and related
expenses totaled to US$ 651
(3) Following
the adoption of the 2020 Incentive Stock Plan by the Parent Company on December 23, 2020, and the adoption of the sub plan (the “Israeli
appendix”) on April 29, 2021, the Parent Company granted during the year 2023 to its officer and shareholder and his relative
1,636,000
The
Parent Company granted during the year 2022 to its directors, officers and a shareholder 5,200,000
options to purchase shares of Common Stock (See
also note 9-C).
(4) For
the years ended December 31, 2023, and 2022, the Company paid a yearly amount of US$ 80 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search and development expenses</t>
        </is>
      </c>
      <c r="B4" s="5" t="n">
        <v>2061</v>
      </c>
      <c r="C4" s="5" t="n">
        <v>1885</v>
      </c>
    </row>
    <row r="5">
      <c r="A5" s="4" t="inlineStr">
        <is>
          <t>Marketing expenses</t>
        </is>
      </c>
      <c r="B5" s="6" t="n">
        <v>822</v>
      </c>
      <c r="C5" s="6" t="n">
        <v>759</v>
      </c>
    </row>
    <row r="6">
      <c r="A6" s="4" t="inlineStr">
        <is>
          <t>General and administrative expenses</t>
        </is>
      </c>
      <c r="B6" s="6" t="n">
        <v>2028</v>
      </c>
      <c r="C6" s="6" t="n">
        <v>2118</v>
      </c>
    </row>
    <row r="7">
      <c r="A7" s="4" t="inlineStr">
        <is>
          <t>Total operating loss</t>
        </is>
      </c>
      <c r="B7" s="6" t="n">
        <v>4911</v>
      </c>
      <c r="C7" s="6" t="n">
        <v>4762</v>
      </c>
    </row>
    <row r="8">
      <c r="A8" s="4" t="inlineStr">
        <is>
          <t>Financial income, net</t>
        </is>
      </c>
      <c r="B8" s="6" t="n">
        <v>-2</v>
      </c>
      <c r="C8" s="6" t="n">
        <v>-28</v>
      </c>
    </row>
    <row r="9">
      <c r="A9" s="4" t="inlineStr">
        <is>
          <t>Loss for the year</t>
        </is>
      </c>
      <c r="B9" s="5" t="n">
        <v>4909</v>
      </c>
      <c r="C9" s="5" t="n">
        <v>4734</v>
      </c>
    </row>
    <row r="10">
      <c r="A10" s="3" t="inlineStr">
        <is>
          <t>Loss per share</t>
        </is>
      </c>
      <c r="B10" s="4" t="inlineStr">
        <is>
          <t xml:space="preserve"> </t>
        </is>
      </c>
      <c r="C10" s="4" t="inlineStr">
        <is>
          <t xml:space="preserve"> </t>
        </is>
      </c>
    </row>
    <row r="11">
      <c r="A11" s="4" t="inlineStr">
        <is>
          <t>Basic loss per common stock</t>
        </is>
      </c>
      <c r="B11" s="8" t="n">
        <v>-0.07000000000000001</v>
      </c>
      <c r="C11" s="8" t="n">
        <v>-0.07000000000000001</v>
      </c>
    </row>
    <row r="12">
      <c r="A12" s="4" t="inlineStr">
        <is>
          <t>Dilutive loss per common stock</t>
        </is>
      </c>
      <c r="B12" s="8" t="n">
        <v>-0.07000000000000001</v>
      </c>
      <c r="C12" s="8"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General (Details Narrative) - USD ($) $ / shares in Units, $ in Thousands</t>
        </is>
      </c>
      <c r="C1" s="2" t="inlineStr">
        <is>
          <t>12 Months Ended</t>
        </is>
      </c>
    </row>
    <row r="2">
      <c r="B2" s="2" t="inlineStr">
        <is>
          <t>Jun. 12, 2023</t>
        </is>
      </c>
      <c r="C2" s="2" t="inlineStr">
        <is>
          <t>Dec. 31, 2023</t>
        </is>
      </c>
      <c r="D2" s="2" t="inlineStr">
        <is>
          <t>Dec. 31, 2022</t>
        </is>
      </c>
      <c r="E2" s="2" t="inlineStr">
        <is>
          <t>Apr. 30, 2021</t>
        </is>
      </c>
    </row>
    <row r="3">
      <c r="A3" s="4" t="inlineStr">
        <is>
          <t>Net losses</t>
        </is>
      </c>
      <c r="B3" s="4" t="inlineStr">
        <is>
          <t xml:space="preserve"> </t>
        </is>
      </c>
      <c r="C3" s="5" t="n">
        <v>4909</v>
      </c>
      <c r="D3" s="5" t="n">
        <v>4734</v>
      </c>
      <c r="E3" s="4" t="inlineStr">
        <is>
          <t xml:space="preserve"> </t>
        </is>
      </c>
    </row>
    <row r="4">
      <c r="A4" s="4" t="inlineStr">
        <is>
          <t>Cash flow from operating activities net</t>
        </is>
      </c>
      <c r="B4" s="4" t="inlineStr">
        <is>
          <t xml:space="preserve"> </t>
        </is>
      </c>
      <c r="C4" s="6" t="n">
        <v>3232</v>
      </c>
      <c r="D4" s="6" t="n">
        <v>3375</v>
      </c>
      <c r="E4" s="4" t="inlineStr">
        <is>
          <t xml:space="preserve"> </t>
        </is>
      </c>
    </row>
    <row r="5">
      <c r="A5" s="4" t="inlineStr">
        <is>
          <t>Accumulated deficit</t>
        </is>
      </c>
      <c r="B5" s="4" t="inlineStr">
        <is>
          <t xml:space="preserve"> </t>
        </is>
      </c>
      <c r="C5" s="5" t="n">
        <v>14839</v>
      </c>
      <c r="D5" s="5" t="n">
        <v>9930</v>
      </c>
      <c r="E5" s="4" t="inlineStr">
        <is>
          <t xml:space="preserve"> </t>
        </is>
      </c>
    </row>
    <row r="6">
      <c r="A6" s="4" t="inlineStr">
        <is>
          <t>Share price</t>
        </is>
      </c>
      <c r="B6" s="4" t="inlineStr">
        <is>
          <t xml:space="preserve"> </t>
        </is>
      </c>
      <c r="C6" s="9" t="n">
        <v>0.4</v>
      </c>
      <c r="D6" s="4" t="inlineStr">
        <is>
          <t xml:space="preserve"> </t>
        </is>
      </c>
      <c r="E6" s="4" t="inlineStr">
        <is>
          <t xml:space="preserve"> </t>
        </is>
      </c>
    </row>
    <row r="7">
      <c r="A7" s="4" t="inlineStr">
        <is>
          <t>Class of warrant purchase</t>
        </is>
      </c>
      <c r="B7" s="6" t="n">
        <v>1000000</v>
      </c>
      <c r="C7" s="4" t="inlineStr">
        <is>
          <t xml:space="preserve"> </t>
        </is>
      </c>
      <c r="D7" s="4" t="inlineStr">
        <is>
          <t xml:space="preserve"> </t>
        </is>
      </c>
      <c r="E7" s="4" t="inlineStr">
        <is>
          <t xml:space="preserve"> </t>
        </is>
      </c>
    </row>
    <row r="8">
      <c r="A8" s="4" t="inlineStr">
        <is>
          <t>Class of warrant exercise price</t>
        </is>
      </c>
      <c r="B8" s="10" t="n">
        <v>0.014</v>
      </c>
      <c r="C8" s="4" t="inlineStr">
        <is>
          <t xml:space="preserve"> </t>
        </is>
      </c>
      <c r="D8" s="4" t="inlineStr">
        <is>
          <t xml:space="preserve"> </t>
        </is>
      </c>
      <c r="E8" s="8" t="n">
        <v>0.64</v>
      </c>
    </row>
    <row r="9">
      <c r="A9" s="4" t="inlineStr">
        <is>
          <t>Warrant exercise price</t>
        </is>
      </c>
      <c r="B9" s="8" t="n">
        <v>2.5</v>
      </c>
      <c r="C9" s="4" t="inlineStr">
        <is>
          <t xml:space="preserve"> </t>
        </is>
      </c>
      <c r="D9" s="4" t="inlineStr">
        <is>
          <t xml:space="preserve"> </t>
        </is>
      </c>
      <c r="E9" s="4" t="inlineStr">
        <is>
          <t xml:space="preserve"> </t>
        </is>
      </c>
    </row>
    <row r="10">
      <c r="A10" s="4" t="inlineStr">
        <is>
          <t>Class of warrant or right, outstanding</t>
        </is>
      </c>
      <c r="B10" s="6" t="n">
        <v>75000</v>
      </c>
      <c r="C10" s="4" t="inlineStr">
        <is>
          <t xml:space="preserve"> </t>
        </is>
      </c>
      <c r="D10" s="4" t="inlineStr">
        <is>
          <t xml:space="preserve"> </t>
        </is>
      </c>
      <c r="E10" s="4" t="inlineStr">
        <is>
          <t xml:space="preserve"> </t>
        </is>
      </c>
    </row>
    <row r="11">
      <c r="A11" s="4" t="inlineStr">
        <is>
          <t>Aggregate proceeds</t>
        </is>
      </c>
      <c r="B11" s="5" t="n">
        <v>1000000</v>
      </c>
      <c r="C11" s="4" t="inlineStr">
        <is>
          <t xml:space="preserve"> </t>
        </is>
      </c>
      <c r="D11" s="4" t="inlineStr">
        <is>
          <t xml:space="preserve"> </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4" t="inlineStr">
        <is>
          <t>Common stock new issues</t>
        </is>
      </c>
      <c r="B13" s="6" t="n">
        <v>1000000</v>
      </c>
      <c r="C13" s="4" t="inlineStr">
        <is>
          <t xml:space="preserve"> </t>
        </is>
      </c>
      <c r="D13" s="4" t="inlineStr">
        <is>
          <t xml:space="preserve"> </t>
        </is>
      </c>
      <c r="E13" s="4" t="inlineStr">
        <is>
          <t xml:space="preserve"> </t>
        </is>
      </c>
    </row>
    <row r="14">
      <c r="A14" s="4" t="inlineStr">
        <is>
          <t>Share price</t>
        </is>
      </c>
      <c r="B14" s="5" t="n">
        <v>10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14" customWidth="1" min="2" max="2"/>
  </cols>
  <sheetData>
    <row r="1">
      <c r="A1" s="1" t="inlineStr">
        <is>
          <t>Schedule of Annual Rates at Depreciation (Details)</t>
        </is>
      </c>
      <c r="B1" s="2" t="inlineStr">
        <is>
          <t>Dec. 31, 2023</t>
        </is>
      </c>
    </row>
    <row r="2">
      <c r="A2" s="4" t="inlineStr">
        <is>
          <t>Computers And Software [Member] | Minimum [Member]</t>
        </is>
      </c>
      <c r="B2" s="4" t="inlineStr">
        <is>
          <t xml:space="preserve"> </t>
        </is>
      </c>
    </row>
    <row r="3">
      <c r="A3" s="3" t="inlineStr">
        <is>
          <t>Property, Plant and Equipment [Line Items]</t>
        </is>
      </c>
      <c r="B3" s="4" t="inlineStr">
        <is>
          <t xml:space="preserve"> </t>
        </is>
      </c>
    </row>
    <row r="4">
      <c r="A4" s="4" t="inlineStr">
        <is>
          <t>Annual depreciation rates</t>
        </is>
      </c>
      <c r="B4" s="11" t="n">
        <v>0.1</v>
      </c>
    </row>
    <row r="5">
      <c r="A5" s="4" t="inlineStr">
        <is>
          <t>Computers And Software [Member] | Maximum [Member]</t>
        </is>
      </c>
      <c r="B5" s="4" t="inlineStr">
        <is>
          <t xml:space="preserve"> </t>
        </is>
      </c>
    </row>
    <row r="6">
      <c r="A6" s="3" t="inlineStr">
        <is>
          <t>Property, Plant and Equipment [Line Items]</t>
        </is>
      </c>
      <c r="B6" s="4" t="inlineStr">
        <is>
          <t xml:space="preserve"> </t>
        </is>
      </c>
    </row>
    <row r="7">
      <c r="A7" s="4" t="inlineStr">
        <is>
          <t>Annual depreciation rates</t>
        </is>
      </c>
      <c r="B7" s="11" t="n">
        <v>0.33</v>
      </c>
    </row>
    <row r="8">
      <c r="A8" s="4" t="inlineStr">
        <is>
          <t>Laboratory Equipment [Member]</t>
        </is>
      </c>
      <c r="B8" s="4" t="inlineStr">
        <is>
          <t xml:space="preserve"> </t>
        </is>
      </c>
    </row>
    <row r="9">
      <c r="A9" s="3" t="inlineStr">
        <is>
          <t>Property, Plant and Equipment [Line Items]</t>
        </is>
      </c>
      <c r="B9" s="4" t="inlineStr">
        <is>
          <t xml:space="preserve"> </t>
        </is>
      </c>
    </row>
    <row r="10">
      <c r="A10" s="4" t="inlineStr">
        <is>
          <t>Annual depreciation rates</t>
        </is>
      </c>
      <c r="B10" s="11" t="n">
        <v>0.15</v>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Annual depreciation rates</t>
        </is>
      </c>
      <c r="B13" s="11" t="n">
        <v>0.15</v>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Annual depreciation rates</t>
        </is>
      </c>
      <c r="B16" s="11"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Details Narrative) ft² in Thousands</t>
        </is>
      </c>
      <c r="B1" s="2" t="inlineStr">
        <is>
          <t>Dec. 31, 2023 ft²</t>
        </is>
      </c>
    </row>
    <row r="2">
      <c r="A2" s="3" t="inlineStr">
        <is>
          <t>Quarterly Financial Information Disclosure [Abstract]</t>
        </is>
      </c>
      <c r="B2" s="4" t="inlineStr">
        <is>
          <t xml:space="preserve"> </t>
        </is>
      </c>
    </row>
    <row r="3">
      <c r="A3" s="4" t="inlineStr">
        <is>
          <t>Square meters</t>
        </is>
      </c>
      <c r="B3" s="6" t="n">
        <v>1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chedule of Cash and Cash Equivalents (Details) ₪ in Thousands, $ in Thousands</t>
        </is>
      </c>
      <c r="B1" s="2" t="inlineStr">
        <is>
          <t>Dec. 31, 2023 USD ($)</t>
        </is>
      </c>
      <c r="C1" s="2" t="inlineStr">
        <is>
          <t>Dec. 31, 2023 ILS (₪)</t>
        </is>
      </c>
      <c r="D1" s="2" t="inlineStr">
        <is>
          <t>Dec. 31, 2022 USD ($)</t>
        </is>
      </c>
      <c r="E1" s="2" t="inlineStr">
        <is>
          <t>Dec. 31, 2022 ILS (₪)</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Total</t>
        </is>
      </c>
      <c r="B3" s="5" t="n">
        <v>767</v>
      </c>
      <c r="C3" s="4" t="inlineStr">
        <is>
          <t xml:space="preserve"> </t>
        </is>
      </c>
      <c r="D3" s="5" t="n">
        <v>3002</v>
      </c>
      <c r="E3" s="4" t="inlineStr">
        <is>
          <t xml:space="preserve"> </t>
        </is>
      </c>
    </row>
    <row r="4">
      <c r="A4" s="4" t="inlineStr">
        <is>
          <t>N I S [Member]</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Total | ₪</t>
        </is>
      </c>
      <c r="B6" s="4" t="inlineStr">
        <is>
          <t xml:space="preserve"> </t>
        </is>
      </c>
      <c r="C6" s="12" t="n">
        <v>68</v>
      </c>
      <c r="D6" s="4" t="inlineStr">
        <is>
          <t xml:space="preserve"> </t>
        </is>
      </c>
      <c r="E6" s="12" t="n">
        <v>166</v>
      </c>
    </row>
    <row r="7">
      <c r="A7" s="4" t="inlineStr">
        <is>
          <t>U S D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t>
        </is>
      </c>
      <c r="B9" s="5" t="n">
        <v>699</v>
      </c>
      <c r="C9" s="4" t="inlineStr">
        <is>
          <t xml:space="preserve"> </t>
        </is>
      </c>
      <c r="D9" s="5" t="n">
        <v>2836</v>
      </c>
      <c r="E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Prepaid expenses</t>
        </is>
      </c>
      <c r="B3" s="5" t="n">
        <v>30</v>
      </c>
      <c r="C3" s="5" t="n">
        <v>12</v>
      </c>
    </row>
    <row r="4">
      <c r="A4" s="4" t="inlineStr">
        <is>
          <t>Government institutions</t>
        </is>
      </c>
      <c r="B4" s="6" t="n">
        <v>40</v>
      </c>
      <c r="C4" s="6" t="n">
        <v>40</v>
      </c>
    </row>
    <row r="5">
      <c r="A5" s="4" t="inlineStr">
        <is>
          <t>Related parties</t>
        </is>
      </c>
      <c r="B5" s="6" t="n">
        <v>11</v>
      </c>
      <c r="C5" s="6" t="n">
        <v>3</v>
      </c>
    </row>
    <row r="6">
      <c r="A6" s="4" t="inlineStr">
        <is>
          <t>Total Accounts Receivable</t>
        </is>
      </c>
      <c r="B6" s="5" t="n">
        <v>81</v>
      </c>
      <c r="C6" s="5" t="n">
        <v>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93</v>
      </c>
      <c r="C3" s="5" t="n">
        <v>91</v>
      </c>
    </row>
    <row r="4">
      <c r="A4" s="4" t="inlineStr">
        <is>
          <t>Less – accumulated depreciation</t>
        </is>
      </c>
      <c r="B4" s="6" t="n">
        <v>-37</v>
      </c>
      <c r="C4" s="6" t="n">
        <v>-20</v>
      </c>
    </row>
    <row r="5">
      <c r="A5" s="4" t="inlineStr">
        <is>
          <t>Property and Equipment, Net</t>
        </is>
      </c>
      <c r="B5" s="6" t="n">
        <v>56</v>
      </c>
      <c r="C5" s="6" t="n">
        <v>71</v>
      </c>
    </row>
    <row r="6">
      <c r="A6" s="4" t="inlineStr">
        <is>
          <t>Computers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5</v>
      </c>
      <c r="C8" s="6" t="n">
        <v>44</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9</v>
      </c>
      <c r="C11" s="6" t="n">
        <v>1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v>
      </c>
      <c r="C14" s="6" t="n">
        <v>1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v>
      </c>
      <c r="C17" s="5" t="n">
        <v>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Noncancellable Leases (Details) - USD ($) $ in Thousands</t>
        </is>
      </c>
      <c r="B1" s="2" t="inlineStr">
        <is>
          <t>Dec. 31, 2023</t>
        </is>
      </c>
      <c r="C1" s="2" t="inlineStr">
        <is>
          <t>Jan. 01, 2023</t>
        </is>
      </c>
    </row>
    <row r="2">
      <c r="A2" s="3" t="inlineStr">
        <is>
          <t>Leases</t>
        </is>
      </c>
      <c r="B2" s="4" t="inlineStr">
        <is>
          <t xml:space="preserve"> </t>
        </is>
      </c>
      <c r="C2" s="4" t="inlineStr">
        <is>
          <t xml:space="preserve"> </t>
        </is>
      </c>
    </row>
    <row r="3">
      <c r="A3" s="4" t="inlineStr">
        <is>
          <t>2024</t>
        </is>
      </c>
      <c r="B3" s="5" t="n">
        <v>48</v>
      </c>
      <c r="C3" s="4" t="inlineStr">
        <is>
          <t xml:space="preserve"> </t>
        </is>
      </c>
    </row>
    <row r="4">
      <c r="A4" s="4" t="inlineStr">
        <is>
          <t>2025</t>
        </is>
      </c>
      <c r="B4" s="6" t="n">
        <v>2</v>
      </c>
      <c r="C4" s="4" t="inlineStr">
        <is>
          <t xml:space="preserve"> </t>
        </is>
      </c>
    </row>
    <row r="5">
      <c r="A5" s="4" t="inlineStr">
        <is>
          <t>Total future minimum lease payments</t>
        </is>
      </c>
      <c r="B5" s="6" t="n">
        <v>50</v>
      </c>
      <c r="C5" s="4" t="inlineStr">
        <is>
          <t xml:space="preserve"> </t>
        </is>
      </c>
    </row>
    <row r="6">
      <c r="A6" s="4" t="inlineStr">
        <is>
          <t>Less imputed interest:</t>
        </is>
      </c>
      <c r="B6" s="6" t="n">
        <v>-11</v>
      </c>
      <c r="C6" s="4" t="inlineStr">
        <is>
          <t xml:space="preserve"> </t>
        </is>
      </c>
    </row>
    <row r="7">
      <c r="A7" s="4" t="inlineStr">
        <is>
          <t>Present value of operating lease liabilities</t>
        </is>
      </c>
      <c r="B7" s="5" t="n">
        <v>39</v>
      </c>
      <c r="C7" s="5" t="n">
        <v>1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Details Narrative) - USD ($) $ in Thousands</t>
        </is>
      </c>
      <c r="B1" s="2" t="inlineStr">
        <is>
          <t>12 Months Ended</t>
        </is>
      </c>
    </row>
    <row r="2">
      <c r="B2" s="2" t="inlineStr">
        <is>
          <t>Dec. 31, 2023</t>
        </is>
      </c>
      <c r="C2" s="2" t="inlineStr">
        <is>
          <t>Dec. 31, 2022</t>
        </is>
      </c>
      <c r="D2" s="2" t="inlineStr">
        <is>
          <t>Jan. 01, 2023</t>
        </is>
      </c>
    </row>
    <row r="3">
      <c r="A3" s="3" t="inlineStr">
        <is>
          <t>Property, Plant and Equipment [Line Items]</t>
        </is>
      </c>
      <c r="B3" s="4" t="inlineStr">
        <is>
          <t xml:space="preserve"> </t>
        </is>
      </c>
      <c r="C3" s="4" t="inlineStr">
        <is>
          <t xml:space="preserve"> </t>
        </is>
      </c>
      <c r="D3" s="4" t="inlineStr">
        <is>
          <t xml:space="preserve"> </t>
        </is>
      </c>
    </row>
    <row r="4">
      <c r="A4" s="4" t="inlineStr">
        <is>
          <t>Lessee, operating lease, term of contract</t>
        </is>
      </c>
      <c r="B4" s="4" t="inlineStr">
        <is>
          <t>3 years</t>
        </is>
      </c>
      <c r="C4" s="4" t="inlineStr">
        <is>
          <t xml:space="preserve"> </t>
        </is>
      </c>
      <c r="D4" s="4" t="inlineStr">
        <is>
          <t xml:space="preserve"> </t>
        </is>
      </c>
    </row>
    <row r="5">
      <c r="A5" s="4" t="inlineStr">
        <is>
          <t>Operating lease liability</t>
        </is>
      </c>
      <c r="B5" s="5" t="n">
        <v>39</v>
      </c>
      <c r="C5" s="4" t="inlineStr">
        <is>
          <t xml:space="preserve"> </t>
        </is>
      </c>
      <c r="D5" s="5" t="n">
        <v>170</v>
      </c>
    </row>
    <row r="6">
      <c r="A6" s="4" t="inlineStr">
        <is>
          <t>Lessee operating lease incremental borrowing yearly rate</t>
        </is>
      </c>
      <c r="B6" s="13" t="n">
        <v>0.058</v>
      </c>
      <c r="C6" s="4" t="inlineStr">
        <is>
          <t xml:space="preserve"> </t>
        </is>
      </c>
      <c r="D6" s="4" t="inlineStr">
        <is>
          <t xml:space="preserve"> </t>
        </is>
      </c>
    </row>
    <row r="7">
      <c r="A7" s="4" t="inlineStr">
        <is>
          <t>Operating assets</t>
        </is>
      </c>
      <c r="B7" s="5" t="n">
        <v>71</v>
      </c>
      <c r="C7" s="5" t="n">
        <v>15</v>
      </c>
      <c r="D7" s="4" t="inlineStr">
        <is>
          <t xml:space="preserve"> </t>
        </is>
      </c>
    </row>
    <row r="8">
      <c r="A8" s="4" t="inlineStr">
        <is>
          <t>Vehicle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Operating lease expense</t>
        </is>
      </c>
      <c r="B10" s="5" t="n">
        <v>78</v>
      </c>
      <c r="C10" s="5" t="n">
        <v>101</v>
      </c>
      <c r="D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Trade and other Payabl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5" t="n">
        <v>62</v>
      </c>
      <c r="C3" s="5" t="n">
        <v>65</v>
      </c>
    </row>
    <row r="4">
      <c r="A4" s="4" t="inlineStr">
        <is>
          <t>Accrued expenses</t>
        </is>
      </c>
      <c r="B4" s="6" t="n">
        <v>160</v>
      </c>
      <c r="C4" s="6" t="n">
        <v>132</v>
      </c>
    </row>
    <row r="5">
      <c r="A5" s="4" t="inlineStr">
        <is>
          <t>Payroll and related accruals</t>
        </is>
      </c>
      <c r="B5" s="6" t="n">
        <v>98</v>
      </c>
      <c r="C5" s="6" t="n">
        <v>93</v>
      </c>
    </row>
    <row r="6">
      <c r="A6" s="4" t="inlineStr">
        <is>
          <t>Advance from customer</t>
        </is>
      </c>
      <c r="B6" s="6" t="n">
        <v>50</v>
      </c>
      <c r="C6" s="6" t="n">
        <v>50</v>
      </c>
    </row>
    <row r="7">
      <c r="A7" s="4" t="inlineStr">
        <is>
          <t>Lease liability</t>
        </is>
      </c>
      <c r="B7" s="6" t="n">
        <v>39</v>
      </c>
      <c r="C7" s="6" t="n">
        <v>74</v>
      </c>
    </row>
    <row r="8">
      <c r="A8" s="4" t="inlineStr">
        <is>
          <t>Related Parties</t>
        </is>
      </c>
      <c r="B8" s="6" t="n">
        <v>64</v>
      </c>
      <c r="C8" s="6" t="n">
        <v>83</v>
      </c>
    </row>
    <row r="9">
      <c r="A9" s="4" t="inlineStr">
        <is>
          <t>Other</t>
        </is>
      </c>
      <c r="B9" s="4" t="inlineStr">
        <is>
          <t xml:space="preserve"> </t>
        </is>
      </c>
      <c r="C9" s="6" t="n">
        <v>3</v>
      </c>
    </row>
    <row r="10">
      <c r="A10" s="4" t="inlineStr">
        <is>
          <t>Trade and other payables</t>
        </is>
      </c>
      <c r="B10" s="5" t="n">
        <v>473</v>
      </c>
      <c r="C10" s="5"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80" customWidth="1" min="2" max="2"/>
    <col width="15" customWidth="1" min="3" max="3"/>
    <col width="80" customWidth="1" min="4" max="4"/>
    <col width="14" customWidth="1" min="5" max="5"/>
  </cols>
  <sheetData>
    <row r="1">
      <c r="A1" s="1" t="inlineStr">
        <is>
          <t>Stockholders’ Loans (Details Narrative) - USD ($) $ in Thousands</t>
        </is>
      </c>
      <c r="C1" s="2" t="inlineStr">
        <is>
          <t>1 Months Ended</t>
        </is>
      </c>
      <c r="D1" s="2" t="inlineStr">
        <is>
          <t>12 Months Ended</t>
        </is>
      </c>
    </row>
    <row r="2">
      <c r="B2" s="2" t="inlineStr">
        <is>
          <t>Mar. 06, 2018</t>
        </is>
      </c>
      <c r="C2" s="2" t="inlineStr">
        <is>
          <t>Mar. 31, 2020</t>
        </is>
      </c>
      <c r="D2" s="2" t="inlineStr">
        <is>
          <t>Dec. 31, 2023</t>
        </is>
      </c>
      <c r="E2" s="2" t="inlineStr">
        <is>
          <t>Dec. 31, 2022</t>
        </is>
      </c>
    </row>
    <row r="3">
      <c r="A3" s="4" t="inlineStr">
        <is>
          <t>2015 Loans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Debt instrument interest rate</t>
        </is>
      </c>
      <c r="B5" s="4" t="inlineStr">
        <is>
          <t xml:space="preserve"> </t>
        </is>
      </c>
      <c r="C5" s="4" t="inlineStr">
        <is>
          <t xml:space="preserve"> </t>
        </is>
      </c>
      <c r="D5" s="13" t="n">
        <v>0.029</v>
      </c>
      <c r="E5" s="13" t="n">
        <v>0.0242</v>
      </c>
    </row>
    <row r="6">
      <c r="A6" s="4" t="inlineStr">
        <is>
          <t>Terms of agreement description</t>
        </is>
      </c>
      <c r="B6" s="4" t="inlineStr">
        <is>
          <t xml:space="preserve"> </t>
        </is>
      </c>
      <c r="C6" s="4" t="inlineStr">
        <is>
          <t xml:space="preserve"> </t>
        </is>
      </c>
      <c r="D6" s="4" t="inlineStr">
        <is>
          <t>Under
the original loan terms, the aggregate loan amount is payable to the lenders by the Company only upon the approval of the Company’s
board of directors that the Company’s profits reached an amount of US$500 thousand and upon such terms and in such installments
as shall be determined by the Company’s board of directors</t>
        </is>
      </c>
      <c r="E6" s="4" t="inlineStr">
        <is>
          <t xml:space="preserve"> </t>
        </is>
      </c>
    </row>
    <row r="7">
      <c r="A7" s="4" t="inlineStr">
        <is>
          <t>Debt instrument carrying amount</t>
        </is>
      </c>
      <c r="B7" s="4" t="inlineStr">
        <is>
          <t xml:space="preserve"> </t>
        </is>
      </c>
      <c r="C7" s="4" t="inlineStr">
        <is>
          <t xml:space="preserve"> </t>
        </is>
      </c>
      <c r="D7" s="5" t="n">
        <v>34</v>
      </c>
      <c r="E7" s="5" t="n">
        <v>34</v>
      </c>
    </row>
    <row r="8">
      <c r="A8" s="4" t="inlineStr">
        <is>
          <t>2017 loans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t>
        </is>
      </c>
      <c r="B10" s="4" t="inlineStr">
        <is>
          <t xml:space="preserve"> </t>
        </is>
      </c>
      <c r="C10" s="4" t="inlineStr">
        <is>
          <t xml:space="preserve"> </t>
        </is>
      </c>
      <c r="D10" s="13" t="n">
        <v>0.029</v>
      </c>
      <c r="E10" s="13" t="n">
        <v>0.0242</v>
      </c>
    </row>
    <row r="11">
      <c r="A11" s="4" t="inlineStr">
        <is>
          <t>Terms of agreement description</t>
        </is>
      </c>
      <c r="B11" s="4" t="inlineStr">
        <is>
          <t xml:space="preserve"> </t>
        </is>
      </c>
      <c r="C11" s="4" t="inlineStr">
        <is>
          <t xml:space="preserve"> </t>
        </is>
      </c>
      <c r="D11" s="4" t="inlineStr">
        <is>
          <t>Under the
    original loan terms, the aggregate loan amount was repayable by the Company upon the closing of an investment in the Company with
    proceeds greater than US$500 thousand.</t>
        </is>
      </c>
      <c r="E11" s="4" t="inlineStr">
        <is>
          <t xml:space="preserve"> </t>
        </is>
      </c>
    </row>
    <row r="12">
      <c r="A12" s="4" t="inlineStr">
        <is>
          <t>Debt instrument carrying amount</t>
        </is>
      </c>
      <c r="B12" s="4" t="inlineStr">
        <is>
          <t xml:space="preserve"> </t>
        </is>
      </c>
      <c r="C12" s="4" t="inlineStr">
        <is>
          <t xml:space="preserve"> </t>
        </is>
      </c>
      <c r="D12" s="5" t="n">
        <v>4</v>
      </c>
      <c r="E12" s="5" t="n">
        <v>4</v>
      </c>
    </row>
    <row r="13">
      <c r="A13" s="4" t="inlineStr">
        <is>
          <t>Debt instrument maturity date</t>
        </is>
      </c>
      <c r="B13" s="4" t="inlineStr">
        <is>
          <t xml:space="preserve"> </t>
        </is>
      </c>
      <c r="C13" s="4" t="inlineStr">
        <is>
          <t xml:space="preserve"> </t>
        </is>
      </c>
      <c r="D13" s="4" t="inlineStr">
        <is>
          <t>Dec. 31,  2025</t>
        </is>
      </c>
      <c r="E13" s="4" t="inlineStr">
        <is>
          <t xml:space="preserve"> </t>
        </is>
      </c>
    </row>
    <row r="14">
      <c r="A14" s="4" t="inlineStr">
        <is>
          <t>2018 CLA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Terms of agreement description</t>
        </is>
      </c>
      <c r="B16" s="4" t="inlineStr">
        <is>
          <t>In
    case of an Exit event, as described in the 2018 CLA, the loan and all accrued interest will be either converted to shares or
    repaid at 200% of the outstanding amount all as per the Majority lenders decision</t>
        </is>
      </c>
      <c r="C16" s="4" t="inlineStr">
        <is>
          <t xml:space="preserve"> </t>
        </is>
      </c>
      <c r="D16" s="4" t="inlineStr">
        <is>
          <t xml:space="preserve"> </t>
        </is>
      </c>
      <c r="E16" s="4" t="inlineStr">
        <is>
          <t xml:space="preserve"> </t>
        </is>
      </c>
    </row>
    <row r="17">
      <c r="A17" s="4" t="inlineStr">
        <is>
          <t>Debt instrument carrying amount</t>
        </is>
      </c>
      <c r="B17" s="4" t="inlineStr">
        <is>
          <t xml:space="preserve"> </t>
        </is>
      </c>
      <c r="C17" s="4" t="inlineStr">
        <is>
          <t xml:space="preserve"> </t>
        </is>
      </c>
      <c r="D17" s="5" t="n">
        <v>123</v>
      </c>
      <c r="E17" s="6" t="n">
        <v>124</v>
      </c>
    </row>
    <row r="18">
      <c r="A18" s="4" t="inlineStr">
        <is>
          <t>Debt instrument maturity date</t>
        </is>
      </c>
      <c r="B18" s="4" t="inlineStr">
        <is>
          <t xml:space="preserve"> </t>
        </is>
      </c>
      <c r="C18" s="4" t="inlineStr">
        <is>
          <t>Dec. 31,  2023</t>
        </is>
      </c>
      <c r="D18" s="4" t="inlineStr">
        <is>
          <t xml:space="preserve"> </t>
        </is>
      </c>
      <c r="E18" s="4" t="inlineStr">
        <is>
          <t xml:space="preserve"> </t>
        </is>
      </c>
    </row>
    <row r="19">
      <c r="A19" s="4" t="inlineStr">
        <is>
          <t>Debt instrument interest rate terms</t>
        </is>
      </c>
      <c r="B19" s="4" t="inlineStr">
        <is>
          <t>In
    accordance with 2018 CLA, the loan bears interest at a rate per annum equal to three percent (3%) compounded and accrued annually,
    and was originally repayable on December 31, 2018, or later date as determined by the shareholders representing more than 80% of
    IR. Med, Ltd.’s issued and outstanding shares who has also provided loans with terms similar to the terms of the agreement (‘Majority
    Lenders”), unless earlier converted to shares</t>
        </is>
      </c>
      <c r="C19" s="4" t="inlineStr">
        <is>
          <t xml:space="preserve"> </t>
        </is>
      </c>
      <c r="D19" s="4" t="inlineStr">
        <is>
          <t xml:space="preserve"> </t>
        </is>
      </c>
      <c r="E19" s="4" t="inlineStr">
        <is>
          <t xml:space="preserve"> </t>
        </is>
      </c>
    </row>
    <row r="20">
      <c r="A20" s="4" t="inlineStr">
        <is>
          <t>Financing expenses on loan</t>
        </is>
      </c>
      <c r="B20" s="4" t="inlineStr">
        <is>
          <t xml:space="preserve"> </t>
        </is>
      </c>
      <c r="C20" s="4" t="inlineStr">
        <is>
          <t xml:space="preserve"> </t>
        </is>
      </c>
      <c r="D20" s="5" t="n">
        <v>3</v>
      </c>
      <c r="E20" s="5" t="n">
        <v>5</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22" customWidth="1" min="2" max="2"/>
    <col width="13" customWidth="1" min="3" max="3"/>
    <col width="36" customWidth="1" min="4" max="4"/>
    <col width="27" customWidth="1" min="5" max="5"/>
    <col width="13" customWidth="1" min="6" max="6"/>
  </cols>
  <sheetData>
    <row r="1">
      <c r="A1" s="1" t="inlineStr">
        <is>
          <t>Consolidated Statement of Changes in Stockholders' Equity - USD ($)</t>
        </is>
      </c>
      <c r="B1" s="2" t="inlineStr">
        <is>
          <t>Common Stock [Member]</t>
        </is>
      </c>
      <c r="D1" s="2" t="inlineStr">
        <is>
          <t>Additional Paid-in Capital [Member]</t>
        </is>
      </c>
      <c r="E1" s="2" t="inlineStr">
        <is>
          <t>Retained Earnings [Member]</t>
        </is>
      </c>
      <c r="F1" s="2" t="inlineStr">
        <is>
          <t>Total</t>
        </is>
      </c>
    </row>
    <row r="2">
      <c r="A2" s="4" t="inlineStr">
        <is>
          <t>Balance at Dec. 31, 2021</t>
        </is>
      </c>
      <c r="B2" s="5" t="n">
        <v>64</v>
      </c>
      <c r="D2" s="5" t="n">
        <v>7503</v>
      </c>
      <c r="E2" s="5" t="n">
        <v>-5196</v>
      </c>
      <c r="F2" s="5" t="n">
        <v>2371</v>
      </c>
    </row>
    <row r="3">
      <c r="A3" s="4" t="inlineStr">
        <is>
          <t>Balance, shares at Dec. 31, 2021</t>
        </is>
      </c>
      <c r="B3" s="6" t="n">
        <v>64601649</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1]</t>
        </is>
      </c>
      <c r="D4" s="6" t="n">
        <v>1330000</v>
      </c>
      <c r="E4" s="4" t="inlineStr">
        <is>
          <t xml:space="preserve"> </t>
        </is>
      </c>
      <c r="F4" s="6" t="n">
        <v>1330000</v>
      </c>
    </row>
    <row r="5">
      <c r="A5" s="4" t="inlineStr">
        <is>
          <t>Stock-based compensation, shares</t>
        </is>
      </c>
      <c r="B5" s="6" t="n">
        <v>88000</v>
      </c>
      <c r="D5" s="4" t="inlineStr">
        <is>
          <t xml:space="preserve"> </t>
        </is>
      </c>
      <c r="E5" s="4" t="inlineStr">
        <is>
          <t xml:space="preserve"> </t>
        </is>
      </c>
      <c r="F5" s="4" t="inlineStr">
        <is>
          <t xml:space="preserve"> </t>
        </is>
      </c>
    </row>
    <row r="6">
      <c r="A6" s="4" t="inlineStr">
        <is>
          <t>Private placement of common stock and warrants</t>
        </is>
      </c>
      <c r="B6" s="5" t="n">
        <v>4000</v>
      </c>
      <c r="D6" s="6" t="n">
        <v>3621000</v>
      </c>
      <c r="E6" s="4" t="inlineStr">
        <is>
          <t xml:space="preserve"> </t>
        </is>
      </c>
      <c r="F6" s="6" t="n">
        <v>3625000</v>
      </c>
    </row>
    <row r="7">
      <c r="A7" s="4" t="inlineStr">
        <is>
          <t>Private placement of common stock and warrants, net, shares</t>
        </is>
      </c>
      <c r="B7" s="6" t="n">
        <v>4119321</v>
      </c>
      <c r="D7" s="4" t="inlineStr">
        <is>
          <t xml:space="preserve"> </t>
        </is>
      </c>
      <c r="E7" s="4" t="inlineStr">
        <is>
          <t xml:space="preserve"> </t>
        </is>
      </c>
      <c r="F7" s="4" t="inlineStr">
        <is>
          <t xml:space="preserve"> </t>
        </is>
      </c>
    </row>
    <row r="8">
      <c r="A8" s="4" t="inlineStr">
        <is>
          <t>Loss for the year</t>
        </is>
      </c>
      <c r="B8" s="4" t="inlineStr">
        <is>
          <t xml:space="preserve"> </t>
        </is>
      </c>
      <c r="D8" s="4" t="inlineStr">
        <is>
          <t xml:space="preserve"> </t>
        </is>
      </c>
      <c r="E8" s="6" t="n">
        <v>-4734000</v>
      </c>
      <c r="F8" s="6" t="n">
        <v>-4734000</v>
      </c>
    </row>
    <row r="9">
      <c r="A9" s="4" t="inlineStr">
        <is>
          <t>Balance at Dec. 31, 2022</t>
        </is>
      </c>
      <c r="B9" s="5" t="n">
        <v>68000</v>
      </c>
      <c r="D9" s="6" t="n">
        <v>12454000</v>
      </c>
      <c r="E9" s="6" t="n">
        <v>-9930000</v>
      </c>
      <c r="F9" s="6" t="n">
        <v>2592000</v>
      </c>
    </row>
    <row r="10">
      <c r="A10" s="4" t="inlineStr">
        <is>
          <t>Balance, shares at Dec. 31, 2022</t>
        </is>
      </c>
      <c r="B10" s="6" t="n">
        <v>68808970</v>
      </c>
      <c r="D10" s="4" t="inlineStr">
        <is>
          <t xml:space="preserve"> </t>
        </is>
      </c>
      <c r="E10" s="4" t="inlineStr">
        <is>
          <t xml:space="preserve"> </t>
        </is>
      </c>
      <c r="F10" s="4" t="inlineStr">
        <is>
          <t xml:space="preserve"> </t>
        </is>
      </c>
    </row>
    <row r="11">
      <c r="A11" s="4" t="inlineStr">
        <is>
          <t>Stock-based compensation</t>
        </is>
      </c>
      <c r="B11" s="4" t="inlineStr">
        <is>
          <t xml:space="preserve"> </t>
        </is>
      </c>
      <c r="C11" s="4" t="inlineStr">
        <is>
          <t>[1]</t>
        </is>
      </c>
      <c r="D11" s="6" t="n">
        <v>1682000</v>
      </c>
      <c r="E11" s="4" t="inlineStr">
        <is>
          <t xml:space="preserve"> </t>
        </is>
      </c>
      <c r="F11" s="6" t="n">
        <v>1682000</v>
      </c>
    </row>
    <row r="12">
      <c r="A12" s="4" t="inlineStr">
        <is>
          <t>Stock-based compensation, shares</t>
        </is>
      </c>
      <c r="B12" s="6" t="n">
        <v>122086</v>
      </c>
      <c r="D12" s="4" t="inlineStr">
        <is>
          <t xml:space="preserve"> </t>
        </is>
      </c>
      <c r="E12" s="4" t="inlineStr">
        <is>
          <t xml:space="preserve"> </t>
        </is>
      </c>
      <c r="F12" s="4" t="inlineStr">
        <is>
          <t xml:space="preserve"> </t>
        </is>
      </c>
    </row>
    <row r="13">
      <c r="A13" s="4" t="inlineStr">
        <is>
          <t>Private placement of common stock and warrants</t>
        </is>
      </c>
      <c r="B13" s="5" t="n">
        <v>1000</v>
      </c>
      <c r="D13" s="6" t="n">
        <v>999000</v>
      </c>
      <c r="E13" s="4" t="inlineStr">
        <is>
          <t xml:space="preserve"> </t>
        </is>
      </c>
      <c r="F13" s="6" t="n">
        <v>1000000</v>
      </c>
    </row>
    <row r="14">
      <c r="A14" s="4" t="inlineStr">
        <is>
          <t>Private placement of common stock and warrants, net, shares</t>
        </is>
      </c>
      <c r="B14" s="6" t="n">
        <v>1000000</v>
      </c>
      <c r="D14" s="4" t="inlineStr">
        <is>
          <t xml:space="preserve"> </t>
        </is>
      </c>
      <c r="E14" s="4" t="inlineStr">
        <is>
          <t xml:space="preserve"> </t>
        </is>
      </c>
      <c r="F14" s="4" t="inlineStr">
        <is>
          <t xml:space="preserve"> </t>
        </is>
      </c>
    </row>
    <row r="15">
      <c r="A15" s="4" t="inlineStr">
        <is>
          <t>Loss for the year</t>
        </is>
      </c>
      <c r="B15" s="4" t="inlineStr">
        <is>
          <t xml:space="preserve"> </t>
        </is>
      </c>
      <c r="D15" s="4" t="inlineStr">
        <is>
          <t xml:space="preserve"> </t>
        </is>
      </c>
      <c r="E15" s="6" t="n">
        <v>-4909000</v>
      </c>
      <c r="F15" s="6" t="n">
        <v>-4909000</v>
      </c>
    </row>
    <row r="16">
      <c r="A16" s="4" t="inlineStr">
        <is>
          <t>Balance at Dec. 31, 2023</t>
        </is>
      </c>
      <c r="B16" s="5" t="n">
        <v>69000</v>
      </c>
      <c r="D16" s="5" t="n">
        <v>15135000</v>
      </c>
      <c r="E16" s="5" t="n">
        <v>-14839000</v>
      </c>
      <c r="F16" s="5" t="n">
        <v>365000</v>
      </c>
    </row>
    <row r="17">
      <c r="A17" s="4" t="inlineStr">
        <is>
          <t>Balance, shares at Dec. 31, 2023</t>
        </is>
      </c>
      <c r="B17" s="6" t="n">
        <v>69931056</v>
      </c>
      <c r="D17" s="4" t="inlineStr">
        <is>
          <t xml:space="preserve"> </t>
        </is>
      </c>
      <c r="E17" s="4" t="inlineStr">
        <is>
          <t xml:space="preserve"> </t>
        </is>
      </c>
      <c r="F17" s="4" t="inlineStr">
        <is>
          <t xml:space="preserve"> </t>
        </is>
      </c>
    </row>
    <row r="18"/>
    <row r="19">
      <c r="A19" s="4" t="inlineStr">
        <is>
          <t>[1]Represents
    an amount less than US$ 1 thousand</t>
        </is>
      </c>
    </row>
  </sheetData>
  <mergeCells count="3">
    <mergeCell ref="B1:C1"/>
    <mergeCell ref="A18:F18"/>
    <mergeCell ref="A19:F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Compensation Options Awarded (Details) shares in Thousands</t>
        </is>
      </c>
      <c r="B1" s="2" t="inlineStr">
        <is>
          <t>12 Months Ended</t>
        </is>
      </c>
    </row>
    <row r="2">
      <c r="B2" s="2" t="inlineStr">
        <is>
          <t>Dec. 31, 2023 $ / shares shares</t>
        </is>
      </c>
    </row>
    <row r="3">
      <c r="A3" s="3" t="inlineStr">
        <is>
          <t>Equity [Abstract]</t>
        </is>
      </c>
      <c r="B3" s="4" t="inlineStr">
        <is>
          <t xml:space="preserve"> </t>
        </is>
      </c>
    </row>
    <row r="4">
      <c r="A4" s="4" t="inlineStr">
        <is>
          <t>Weighted average of exercise price, outstanding as of beginning of year | $ / shares</t>
        </is>
      </c>
      <c r="B4" s="9" t="n">
        <v>0.4</v>
      </c>
    </row>
    <row r="5">
      <c r="A5" s="4" t="inlineStr">
        <is>
          <t>Number of options, outstanding as of beginning of year | shares</t>
        </is>
      </c>
      <c r="B5" s="6" t="n">
        <v>13943842</v>
      </c>
    </row>
    <row r="6">
      <c r="A6" s="4" t="inlineStr">
        <is>
          <t>Weighted average of exercise price, granted | $ / shares</t>
        </is>
      </c>
      <c r="B6" s="8" t="n">
        <v>0.58</v>
      </c>
    </row>
    <row r="7">
      <c r="A7" s="4" t="inlineStr">
        <is>
          <t>Number of options, granted | shares</t>
        </is>
      </c>
      <c r="B7" s="6" t="n">
        <v>2467000</v>
      </c>
    </row>
    <row r="8">
      <c r="A8" s="4" t="inlineStr">
        <is>
          <t>Weighted average of exercise price, cancelled | $ / shares</t>
        </is>
      </c>
      <c r="B8" s="8" t="n">
        <v>0.32</v>
      </c>
    </row>
    <row r="9">
      <c r="A9" s="4" t="inlineStr">
        <is>
          <t>Number of options, cancelled | shares</t>
        </is>
      </c>
      <c r="B9" s="6" t="n">
        <v>-866667</v>
      </c>
    </row>
    <row r="10">
      <c r="A10" s="4" t="inlineStr">
        <is>
          <t>Number of options, outstanding as of end of year | $ / shares</t>
        </is>
      </c>
      <c r="B10" s="8" t="n">
        <v>0.42</v>
      </c>
    </row>
    <row r="11">
      <c r="A11" s="4" t="inlineStr">
        <is>
          <t>Number of options, outstanding as of end of year | shares</t>
        </is>
      </c>
      <c r="B11" s="6" t="n">
        <v>155441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s (Details) - USD ($) $ in Thousands</t>
        </is>
      </c>
      <c r="B1" s="2" t="inlineStr">
        <is>
          <t>12 Months Ended</t>
        </is>
      </c>
    </row>
    <row r="2">
      <c r="B2" s="2" t="inlineStr">
        <is>
          <t>Dec. 31, 2023</t>
        </is>
      </c>
      <c r="C2" s="2" t="inlineStr">
        <is>
          <t>Dec. 31, 2022</t>
        </is>
      </c>
    </row>
    <row r="3">
      <c r="A3" s="4" t="inlineStr">
        <is>
          <t>Total stock-based compensation</t>
        </is>
      </c>
      <c r="B3" s="5" t="n">
        <v>1682</v>
      </c>
      <c r="C3" s="5" t="n">
        <v>1330</v>
      </c>
    </row>
    <row r="4">
      <c r="A4" s="4" t="inlineStr">
        <is>
          <t>Research and Development Expense [Member]</t>
        </is>
      </c>
      <c r="B4" s="4" t="inlineStr">
        <is>
          <t xml:space="preserve"> </t>
        </is>
      </c>
      <c r="C4" s="4" t="inlineStr">
        <is>
          <t xml:space="preserve"> </t>
        </is>
      </c>
    </row>
    <row r="5">
      <c r="A5" s="4" t="inlineStr">
        <is>
          <t>Total stock-based compensation</t>
        </is>
      </c>
      <c r="B5" s="6" t="n">
        <v>158</v>
      </c>
      <c r="C5" s="6" t="n">
        <v>111</v>
      </c>
    </row>
    <row r="6">
      <c r="A6" s="4" t="inlineStr">
        <is>
          <t>Selling and Marketing Expense [Member]</t>
        </is>
      </c>
      <c r="B6" s="4" t="inlineStr">
        <is>
          <t xml:space="preserve"> </t>
        </is>
      </c>
      <c r="C6" s="4" t="inlineStr">
        <is>
          <t xml:space="preserve"> </t>
        </is>
      </c>
    </row>
    <row r="7">
      <c r="A7" s="4" t="inlineStr">
        <is>
          <t>Total stock-based compensation</t>
        </is>
      </c>
      <c r="B7" s="6" t="n">
        <v>659</v>
      </c>
      <c r="C7" s="6" t="n">
        <v>472</v>
      </c>
    </row>
    <row r="8">
      <c r="A8" s="4" t="inlineStr">
        <is>
          <t>General and Administrative Expense [Member]</t>
        </is>
      </c>
      <c r="B8" s="4" t="inlineStr">
        <is>
          <t xml:space="preserve"> </t>
        </is>
      </c>
      <c r="C8" s="4" t="inlineStr">
        <is>
          <t xml:space="preserve"> </t>
        </is>
      </c>
    </row>
    <row r="9">
      <c r="A9" s="4" t="inlineStr">
        <is>
          <t>Total stock-based compensation</t>
        </is>
      </c>
      <c r="B9" s="5" t="n">
        <v>865</v>
      </c>
      <c r="C9" s="5" t="n">
        <v>7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3" customWidth="1" min="2" max="2"/>
    <col width="26" customWidth="1" min="3" max="3"/>
    <col width="26" customWidth="1" min="4" max="4"/>
  </cols>
  <sheetData>
    <row r="1">
      <c r="A1" s="1" t="inlineStr">
        <is>
          <t>Schedule of Stock Options, Valuation Assumptions (Details) - $ / shares</t>
        </is>
      </c>
      <c r="C1" s="2" t="inlineStr">
        <is>
          <t>12 Months Ended</t>
        </is>
      </c>
    </row>
    <row r="2">
      <c r="C2" s="2" t="inlineStr">
        <is>
          <t>Dec. 31, 2023</t>
        </is>
      </c>
      <c r="D2" s="2" t="inlineStr">
        <is>
          <t>Dec. 31, 2022</t>
        </is>
      </c>
    </row>
    <row r="3">
      <c r="A3" s="4" t="inlineStr">
        <is>
          <t>Dividend yields</t>
        </is>
      </c>
      <c r="B3" s="4" t="inlineStr">
        <is>
          <t>[1]</t>
        </is>
      </c>
      <c r="C3" s="11" t="n">
        <v>0</v>
      </c>
      <c r="D3" s="11" t="n">
        <v>0</v>
      </c>
    </row>
    <row r="4">
      <c r="A4" s="4" t="inlineStr">
        <is>
          <t>Share price</t>
        </is>
      </c>
      <c r="C4" s="9" t="n">
        <v>0.4</v>
      </c>
      <c r="D4" s="4" t="inlineStr">
        <is>
          <t xml:space="preserve"> </t>
        </is>
      </c>
    </row>
    <row r="5">
      <c r="A5" s="4" t="inlineStr">
        <is>
          <t>Expected volatility maximum</t>
        </is>
      </c>
      <c r="B5" s="4" t="inlineStr">
        <is>
          <t>[2]</t>
        </is>
      </c>
      <c r="C5" s="11" t="n">
        <v>1.16</v>
      </c>
      <c r="D5" s="13" t="n">
        <v>1.4257</v>
      </c>
    </row>
    <row r="6">
      <c r="A6" s="4" t="inlineStr">
        <is>
          <t>Expected volatility minimum</t>
        </is>
      </c>
      <c r="B6" s="4" t="inlineStr">
        <is>
          <t>[2]</t>
        </is>
      </c>
      <c r="C6" s="11" t="n">
        <v>0.84</v>
      </c>
      <c r="D6" s="13" t="n">
        <v>0.8277</v>
      </c>
    </row>
    <row r="7">
      <c r="A7" s="4" t="inlineStr">
        <is>
          <t>Risk free interest rate minimum</t>
        </is>
      </c>
      <c r="B7" s="4" t="inlineStr">
        <is>
          <t>[3]</t>
        </is>
      </c>
      <c r="C7" s="13" t="n">
        <v>0.0361</v>
      </c>
      <c r="D7" s="13" t="n">
        <v>0.0018</v>
      </c>
    </row>
    <row r="8">
      <c r="A8" s="4" t="inlineStr">
        <is>
          <t>Risk free interest rate maximum</t>
        </is>
      </c>
      <c r="B8" s="4" t="inlineStr">
        <is>
          <t>[3]</t>
        </is>
      </c>
      <c r="C8" s="13" t="n">
        <v>0.0439</v>
      </c>
      <c r="D8" s="11" t="n">
        <v>0.04</v>
      </c>
    </row>
    <row r="9">
      <c r="A9" s="4" t="inlineStr">
        <is>
          <t>Minimum [Member]</t>
        </is>
      </c>
      <c r="C9" s="4" t="inlineStr">
        <is>
          <t xml:space="preserve"> </t>
        </is>
      </c>
      <c r="D9" s="4" t="inlineStr">
        <is>
          <t xml:space="preserve"> </t>
        </is>
      </c>
    </row>
    <row r="10">
      <c r="A10" s="4" t="inlineStr">
        <is>
          <t>Share price</t>
        </is>
      </c>
      <c r="B10" s="4" t="inlineStr">
        <is>
          <t>[4]</t>
        </is>
      </c>
      <c r="C10" s="8" t="n">
        <v>0.53</v>
      </c>
      <c r="D10" s="8" t="n">
        <v>0.26</v>
      </c>
    </row>
    <row r="11">
      <c r="A11" s="4" t="inlineStr">
        <is>
          <t>Expected life (in years)</t>
        </is>
      </c>
      <c r="B11" s="4" t="inlineStr">
        <is>
          <t>[5]</t>
        </is>
      </c>
      <c r="C11" s="4" t="inlineStr">
        <is>
          <t>1 year 6 months</t>
        </is>
      </c>
      <c r="D11" s="4" t="inlineStr">
        <is>
          <t>1 year 6 months</t>
        </is>
      </c>
    </row>
    <row r="12">
      <c r="A12" s="4" t="inlineStr">
        <is>
          <t>Maximum [Member]</t>
        </is>
      </c>
      <c r="C12" s="4" t="inlineStr">
        <is>
          <t xml:space="preserve"> </t>
        </is>
      </c>
      <c r="D12" s="4" t="inlineStr">
        <is>
          <t xml:space="preserve"> </t>
        </is>
      </c>
    </row>
    <row r="13">
      <c r="A13" s="4" t="inlineStr">
        <is>
          <t>Share price</t>
        </is>
      </c>
      <c r="B13" s="4" t="inlineStr">
        <is>
          <t>[4]</t>
        </is>
      </c>
      <c r="C13" s="8" t="n">
        <v>0.64</v>
      </c>
      <c r="D13" s="8" t="n">
        <v>0.53</v>
      </c>
    </row>
    <row r="14">
      <c r="A14" s="4" t="inlineStr">
        <is>
          <t>Expected life (in years)</t>
        </is>
      </c>
      <c r="B14" s="4" t="inlineStr">
        <is>
          <t>[5]</t>
        </is>
      </c>
      <c r="C14" s="4" t="inlineStr">
        <is>
          <t>14 years 9 months 14 days</t>
        </is>
      </c>
      <c r="D14" s="4" t="inlineStr">
        <is>
          <t>14 years 9 months 14 days</t>
        </is>
      </c>
    </row>
    <row r="15"/>
    <row r="16">
      <c r="A16" s="4" t="inlineStr">
        <is>
          <t>[1]The
Group used 0 0.64 0.88 1.00,</t>
        </is>
      </c>
    </row>
  </sheetData>
  <mergeCells count="4">
    <mergeCell ref="A1:B2"/>
    <mergeCell ref="C1:D1"/>
    <mergeCell ref="A15:C15"/>
    <mergeCell ref="A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Schedule of Stock Options, Valuation Assumptions (Details) (Parenthetical) - $ / shares</t>
        </is>
      </c>
      <c r="C1" s="2" t="inlineStr">
        <is>
          <t>12 Months Ended</t>
        </is>
      </c>
    </row>
    <row r="2">
      <c r="C2" s="2" t="inlineStr">
        <is>
          <t>Dec. 31, 2023</t>
        </is>
      </c>
      <c r="D2" s="2" t="inlineStr">
        <is>
          <t>Dec. 31, 2022</t>
        </is>
      </c>
      <c r="E2" s="2" t="inlineStr">
        <is>
          <t>Jun. 30, 2023</t>
        </is>
      </c>
      <c r="F2" s="2" t="inlineStr">
        <is>
          <t>Jul. 31, 2022</t>
        </is>
      </c>
      <c r="G2" s="2" t="inlineStr">
        <is>
          <t>Apr. 30, 2021</t>
        </is>
      </c>
    </row>
    <row r="3">
      <c r="A3" s="3" t="inlineStr">
        <is>
          <t>Equity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rate</t>
        </is>
      </c>
      <c r="B4" s="4" t="inlineStr">
        <is>
          <t>[1]</t>
        </is>
      </c>
      <c r="C4" s="11" t="n">
        <v>0</v>
      </c>
      <c r="D4" s="11" t="n">
        <v>0</v>
      </c>
      <c r="E4" s="4" t="inlineStr">
        <is>
          <t xml:space="preserve"> </t>
        </is>
      </c>
      <c r="F4" s="4" t="inlineStr">
        <is>
          <t xml:space="preserve"> </t>
        </is>
      </c>
      <c r="G4" s="4" t="inlineStr">
        <is>
          <t xml:space="preserve"> </t>
        </is>
      </c>
    </row>
    <row r="5">
      <c r="A5" s="4" t="inlineStr">
        <is>
          <t>Shares issued, price per share</t>
        </is>
      </c>
      <c r="C5" s="4" t="inlineStr">
        <is>
          <t xml:space="preserve"> </t>
        </is>
      </c>
      <c r="D5" s="4" t="inlineStr">
        <is>
          <t xml:space="preserve"> </t>
        </is>
      </c>
      <c r="E5" s="5" t="n">
        <v>1</v>
      </c>
      <c r="F5" s="8" t="n">
        <v>0.88</v>
      </c>
      <c r="G5" s="8" t="n">
        <v>0.64</v>
      </c>
    </row>
    <row r="6"/>
    <row r="7">
      <c r="A7" s="4" t="inlineStr">
        <is>
          <t>[1]The
Group used 0</t>
        </is>
      </c>
    </row>
  </sheetData>
  <mergeCells count="4">
    <mergeCell ref="A1:B2"/>
    <mergeCell ref="C1:D1"/>
    <mergeCell ref="A6:F6"/>
    <mergeCell ref="A7:F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tockholders’ Equity (Details Narrative) - USD ($)</t>
        </is>
      </c>
      <c r="H1" s="2" t="inlineStr">
        <is>
          <t>4 Months Ended</t>
        </is>
      </c>
      <c r="J1" s="2" t="inlineStr">
        <is>
          <t>12 Months Ended</t>
        </is>
      </c>
    </row>
    <row r="2">
      <c r="C2" s="2" t="inlineStr">
        <is>
          <t>Sep. 27, 2023</t>
        </is>
      </c>
      <c r="D2" s="2" t="inlineStr">
        <is>
          <t>Jun. 12, 2023</t>
        </is>
      </c>
      <c r="E2" s="2" t="inlineStr">
        <is>
          <t>Jun. 01, 2023</t>
        </is>
      </c>
      <c r="F2" s="2" t="inlineStr">
        <is>
          <t>Aug. 15, 2022</t>
        </is>
      </c>
      <c r="G2" s="2" t="inlineStr">
        <is>
          <t>Jun. 12, 2022</t>
        </is>
      </c>
      <c r="H2" s="2" t="inlineStr">
        <is>
          <t>Jul. 31, 2022</t>
        </is>
      </c>
      <c r="I2" s="2" t="inlineStr">
        <is>
          <t>Apr. 30, 2021</t>
        </is>
      </c>
      <c r="J2" s="2" t="inlineStr">
        <is>
          <t>Dec. 31, 2023</t>
        </is>
      </c>
      <c r="K2" s="2" t="inlineStr">
        <is>
          <t>Dec. 31, 2022</t>
        </is>
      </c>
      <c r="L2" s="2" t="inlineStr">
        <is>
          <t>Jun.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9931056</v>
      </c>
      <c r="K4" s="6" t="n">
        <v>68808970</v>
      </c>
      <c r="L4" s="4" t="inlineStr">
        <is>
          <t xml:space="preserve"> </t>
        </is>
      </c>
    </row>
    <row r="5">
      <c r="A5" s="4" t="inlineStr">
        <is>
          <t>Common stock, shares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9931056</v>
      </c>
      <c r="K5" s="6" t="n">
        <v>68808970</v>
      </c>
      <c r="L5" s="4" t="inlineStr">
        <is>
          <t xml:space="preserve"> </t>
        </is>
      </c>
    </row>
    <row r="6">
      <c r="A6" s="4" t="inlineStr">
        <is>
          <t>Issuance of common stock, ne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25000</v>
      </c>
      <c r="J6" s="4" t="inlineStr">
        <is>
          <t xml:space="preserve"> </t>
        </is>
      </c>
      <c r="K6" s="4" t="inlineStr">
        <is>
          <t xml:space="preserve"> </t>
        </is>
      </c>
      <c r="L6" s="4" t="inlineStr">
        <is>
          <t xml:space="preserve"> </t>
        </is>
      </c>
    </row>
    <row r="7">
      <c r="A7" s="4" t="inlineStr">
        <is>
          <t>Net of issuance cos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3000</v>
      </c>
      <c r="J7" s="4" t="inlineStr">
        <is>
          <t xml:space="preserve"> </t>
        </is>
      </c>
      <c r="K7" s="4" t="inlineStr">
        <is>
          <t xml:space="preserve"> </t>
        </is>
      </c>
      <c r="L7" s="4" t="inlineStr">
        <is>
          <t xml:space="preserve"> </t>
        </is>
      </c>
    </row>
    <row r="8">
      <c r="A8" s="4" t="inlineStr">
        <is>
          <t>Shares issued price per share</t>
        </is>
      </c>
      <c r="C8" s="4" t="inlineStr">
        <is>
          <t xml:space="preserve"> </t>
        </is>
      </c>
      <c r="D8" s="4" t="inlineStr">
        <is>
          <t xml:space="preserve"> </t>
        </is>
      </c>
      <c r="E8" s="4" t="inlineStr">
        <is>
          <t xml:space="preserve"> </t>
        </is>
      </c>
      <c r="F8" s="4" t="inlineStr">
        <is>
          <t xml:space="preserve"> </t>
        </is>
      </c>
      <c r="G8" s="4" t="inlineStr">
        <is>
          <t xml:space="preserve"> </t>
        </is>
      </c>
      <c r="H8" s="8" t="n">
        <v>0.88</v>
      </c>
      <c r="I8" s="8" t="n">
        <v>0.64</v>
      </c>
      <c r="J8" s="4" t="inlineStr">
        <is>
          <t xml:space="preserve"> </t>
        </is>
      </c>
      <c r="K8" s="4" t="inlineStr">
        <is>
          <t xml:space="preserve"> </t>
        </is>
      </c>
      <c r="L8" s="5" t="n">
        <v>1</v>
      </c>
    </row>
    <row r="9">
      <c r="A9" s="4" t="inlineStr">
        <is>
          <t>Exercise price of warrants</t>
        </is>
      </c>
      <c r="C9" s="4" t="inlineStr">
        <is>
          <t xml:space="preserve"> </t>
        </is>
      </c>
      <c r="D9" s="10" t="n">
        <v>0.014</v>
      </c>
      <c r="E9" s="4" t="inlineStr">
        <is>
          <t xml:space="preserve"> </t>
        </is>
      </c>
      <c r="F9" s="4" t="inlineStr">
        <is>
          <t xml:space="preserve"> </t>
        </is>
      </c>
      <c r="G9" s="4" t="inlineStr">
        <is>
          <t xml:space="preserve"> </t>
        </is>
      </c>
      <c r="H9" s="4" t="inlineStr">
        <is>
          <t xml:space="preserve"> </t>
        </is>
      </c>
      <c r="I9" s="8" t="n">
        <v>0.64</v>
      </c>
      <c r="J9" s="4" t="inlineStr">
        <is>
          <t xml:space="preserve"> </t>
        </is>
      </c>
      <c r="K9" s="4" t="inlineStr">
        <is>
          <t xml:space="preserve"> </t>
        </is>
      </c>
      <c r="L9" s="4" t="inlineStr">
        <is>
          <t xml:space="preserve"> </t>
        </is>
      </c>
    </row>
    <row r="10">
      <c r="A10" s="4" t="inlineStr">
        <is>
          <t>Proceeds from private place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0</v>
      </c>
      <c r="K10" s="5" t="n">
        <v>3625000</v>
      </c>
      <c r="L10" s="4" t="inlineStr">
        <is>
          <t xml:space="preserve"> </t>
        </is>
      </c>
    </row>
    <row r="11">
      <c r="A11" s="4" t="inlineStr">
        <is>
          <t>Share price</t>
        </is>
      </c>
      <c r="C11" s="4" t="inlineStr">
        <is>
          <t xml:space="preserve"> </t>
        </is>
      </c>
      <c r="D11" s="6" t="n">
        <v>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plans employees</t>
        </is>
      </c>
      <c r="C12" s="6" t="n">
        <v>16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544175</v>
      </c>
      <c r="K12" s="4" t="inlineStr">
        <is>
          <t xml:space="preserve"> </t>
        </is>
      </c>
      <c r="L12" s="4" t="inlineStr">
        <is>
          <t xml:space="preserve"> </t>
        </is>
      </c>
    </row>
    <row r="13">
      <c r="A13" s="4" t="inlineStr">
        <is>
          <t>Shares vested gra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494480</v>
      </c>
      <c r="K13" s="4" t="inlineStr">
        <is>
          <t xml:space="preserve"> </t>
        </is>
      </c>
      <c r="L13" s="4" t="inlineStr">
        <is>
          <t xml:space="preserve"> </t>
        </is>
      </c>
    </row>
    <row r="14">
      <c r="A14" s="4" t="inlineStr">
        <is>
          <t>Share Pri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4</v>
      </c>
      <c r="K14" s="4" t="inlineStr">
        <is>
          <t xml:space="preserve"> </t>
        </is>
      </c>
      <c r="L14" s="4" t="inlineStr">
        <is>
          <t xml:space="preserve"> </t>
        </is>
      </c>
    </row>
    <row r="15">
      <c r="A15" s="4" t="inlineStr">
        <is>
          <t>Granted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4086</v>
      </c>
      <c r="K15" s="4" t="inlineStr">
        <is>
          <t xml:space="preserve"> </t>
        </is>
      </c>
      <c r="L15" s="4" t="inlineStr">
        <is>
          <t xml:space="preserve"> </t>
        </is>
      </c>
    </row>
    <row r="16">
      <c r="A16" s="4" t="inlineStr">
        <is>
          <t>Nonoperating Income (Expen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00</v>
      </c>
      <c r="K16" s="5" t="n">
        <v>28000</v>
      </c>
      <c r="L16" s="4" t="inlineStr">
        <is>
          <t xml:space="preserve"> </t>
        </is>
      </c>
    </row>
    <row r="17">
      <c r="A17" s="4" t="inlineStr">
        <is>
          <t>Unrecognized compensation cos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34000</v>
      </c>
      <c r="K17" s="4" t="inlineStr">
        <is>
          <t xml:space="preserve"> </t>
        </is>
      </c>
      <c r="L17" s="4" t="inlineStr">
        <is>
          <t xml:space="preserve"> </t>
        </is>
      </c>
    </row>
    <row r="18">
      <c r="A18" s="4" t="inlineStr">
        <is>
          <t>Min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Price</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53</v>
      </c>
      <c r="K20" s="8" t="n">
        <v>0.26</v>
      </c>
      <c r="L20" s="4" t="inlineStr">
        <is>
          <t xml:space="preserve"> </t>
        </is>
      </c>
    </row>
    <row r="21">
      <c r="A21" s="4" t="inlineStr">
        <is>
          <t>Maxim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Price</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4" t="n">
        <v>0.64</v>
      </c>
      <c r="K23" s="8" t="n">
        <v>0.53</v>
      </c>
      <c r="L23" s="4" t="inlineStr">
        <is>
          <t xml:space="preserve"> </t>
        </is>
      </c>
    </row>
    <row r="24">
      <c r="A24" s="4" t="inlineStr">
        <is>
          <t>Employee Stock Option On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price per sha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32</v>
      </c>
      <c r="K26" s="4" t="inlineStr">
        <is>
          <t xml:space="preserve"> </t>
        </is>
      </c>
      <c r="L26" s="4" t="inlineStr">
        <is>
          <t xml:space="preserve"> </t>
        </is>
      </c>
    </row>
    <row r="27">
      <c r="A27" s="4" t="inlineStr">
        <is>
          <t>Stock issued during period shares issued for servic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821175</v>
      </c>
      <c r="K27" s="4" t="inlineStr">
        <is>
          <t xml:space="preserve"> </t>
        </is>
      </c>
      <c r="L27" s="4" t="inlineStr">
        <is>
          <t xml:space="preserve"> </t>
        </is>
      </c>
    </row>
    <row r="28">
      <c r="A28" s="4" t="inlineStr">
        <is>
          <t>Employee Stock Option Two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price per shar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58</v>
      </c>
      <c r="K30" s="4" t="inlineStr">
        <is>
          <t xml:space="preserve"> </t>
        </is>
      </c>
      <c r="L30" s="4" t="inlineStr">
        <is>
          <t xml:space="preserve"> </t>
        </is>
      </c>
    </row>
    <row r="31">
      <c r="A31" s="4" t="inlineStr">
        <is>
          <t>Stock issued during period shares issued for servic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043000</v>
      </c>
      <c r="K31" s="4" t="inlineStr">
        <is>
          <t xml:space="preserve"> </t>
        </is>
      </c>
      <c r="L31" s="4" t="inlineStr">
        <is>
          <t xml:space="preserve"> </t>
        </is>
      </c>
    </row>
    <row r="32">
      <c r="A32" s="4" t="inlineStr">
        <is>
          <t>Employee Stock Option Thre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price per sha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01</v>
      </c>
      <c r="K34" s="4" t="inlineStr">
        <is>
          <t xml:space="preserve"> </t>
        </is>
      </c>
      <c r="L34" s="4" t="inlineStr">
        <is>
          <t xml:space="preserve"> </t>
        </is>
      </c>
    </row>
    <row r="35">
      <c r="A35" s="4" t="inlineStr">
        <is>
          <t>Stock issued during period shares issued for servic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80000</v>
      </c>
      <c r="K35" s="4" t="inlineStr">
        <is>
          <t xml:space="preserve"> </t>
        </is>
      </c>
      <c r="L35" s="4" t="inlineStr">
        <is>
          <t xml:space="preserve"> </t>
        </is>
      </c>
    </row>
    <row r="36">
      <c r="A36" s="4" t="inlineStr">
        <is>
          <t>Employee Stock Option Fou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price per shar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64</v>
      </c>
      <c r="K38" s="4" t="inlineStr">
        <is>
          <t xml:space="preserve"> </t>
        </is>
      </c>
      <c r="L38" s="4" t="inlineStr">
        <is>
          <t xml:space="preserve"> </t>
        </is>
      </c>
    </row>
    <row r="39">
      <c r="A39" s="4" t="inlineStr">
        <is>
          <t>Stock issued during period shares issued for servic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000</v>
      </c>
      <c r="K39" s="4" t="inlineStr">
        <is>
          <t xml:space="preserve"> </t>
        </is>
      </c>
      <c r="L39" s="4" t="inlineStr">
        <is>
          <t xml:space="preserve"> </t>
        </is>
      </c>
    </row>
    <row r="40">
      <c r="A40" s="4" t="inlineStr">
        <is>
          <t>2020 Incentive Stock Pla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umulated Other Comprehensive Income (Los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anted shares</t>
        </is>
      </c>
      <c r="C42" s="4" t="inlineStr">
        <is>
          <t xml:space="preserve"> </t>
        </is>
      </c>
      <c r="D42" s="4" t="inlineStr">
        <is>
          <t xml:space="preserve"> </t>
        </is>
      </c>
      <c r="E42" s="4" t="inlineStr">
        <is>
          <t xml:space="preserve"> </t>
        </is>
      </c>
      <c r="F42" s="6" t="n">
        <v>88000</v>
      </c>
      <c r="G42" s="6" t="n">
        <v>2272</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noperating Income (Expens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330000</v>
      </c>
      <c r="L43" s="4" t="inlineStr">
        <is>
          <t xml:space="preserve"> </t>
        </is>
      </c>
    </row>
    <row r="44">
      <c r="A44" s="4" t="inlineStr">
        <is>
          <t>Two Thousand Twenty Three Incentive Stock Pla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umulated Other Comprehensive Income (Los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anted shares</t>
        </is>
      </c>
      <c r="C46" s="4" t="inlineStr">
        <is>
          <t xml:space="preserve"> </t>
        </is>
      </c>
      <c r="D46" s="4" t="inlineStr">
        <is>
          <t xml:space="preserve"> </t>
        </is>
      </c>
      <c r="E46" s="6" t="n">
        <v>176000</v>
      </c>
      <c r="F46" s="4" t="inlineStr">
        <is>
          <t xml:space="preserve"> </t>
        </is>
      </c>
      <c r="G46" s="4" t="inlineStr">
        <is>
          <t xml:space="preserve"> </t>
        </is>
      </c>
      <c r="H46" s="4" t="inlineStr">
        <is>
          <t xml:space="preserve"> </t>
        </is>
      </c>
      <c r="I46" s="4" t="inlineStr">
        <is>
          <t xml:space="preserve"> </t>
        </is>
      </c>
      <c r="J46" s="6" t="n">
        <v>88000</v>
      </c>
      <c r="K46" s="4" t="inlineStr">
        <is>
          <t xml:space="preserve"> </t>
        </is>
      </c>
      <c r="L46" s="4" t="inlineStr">
        <is>
          <t xml:space="preserve"> </t>
        </is>
      </c>
    </row>
    <row r="47">
      <c r="A47" s="4" t="inlineStr">
        <is>
          <t>Nonoperating Income (Expens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682000</v>
      </c>
      <c r="K47" s="4" t="inlineStr">
        <is>
          <t xml:space="preserve"> </t>
        </is>
      </c>
      <c r="L47" s="4" t="inlineStr">
        <is>
          <t xml:space="preserve"> </t>
        </is>
      </c>
    </row>
    <row r="48">
      <c r="A48" s="4" t="inlineStr">
        <is>
          <t>Common Stoc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umulated Other Comprehensive Income (Los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tock issued during the period</t>
        </is>
      </c>
      <c r="C50" s="4" t="inlineStr">
        <is>
          <t xml:space="preserve"> </t>
        </is>
      </c>
      <c r="D50" s="6" t="n">
        <v>1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rchase plans employees</t>
        </is>
      </c>
      <c r="C51" s="6" t="n">
        <v>17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 Price</t>
        </is>
      </c>
      <c r="C52" s="4" t="inlineStr">
        <is>
          <t xml:space="preserve"> </t>
        </is>
      </c>
      <c r="D52" s="5" t="n">
        <v>1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Member] | Minimum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umulated Other Comprehensive Income (Los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and rights outstanding term</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1 year</t>
        </is>
      </c>
      <c r="K55" s="4" t="inlineStr">
        <is>
          <t xml:space="preserve"> </t>
        </is>
      </c>
      <c r="L55" s="4" t="inlineStr">
        <is>
          <t xml:space="preserve"> </t>
        </is>
      </c>
    </row>
    <row r="56">
      <c r="A56" s="4" t="inlineStr">
        <is>
          <t>Common Stock [Member] | Maximum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ccumulated Other Comprehensive Income (Los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and rights outstanding term</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10 years</t>
        </is>
      </c>
      <c r="K58" s="4" t="inlineStr">
        <is>
          <t xml:space="preserve"> </t>
        </is>
      </c>
      <c r="L58" s="4" t="inlineStr">
        <is>
          <t xml:space="preserve"> </t>
        </is>
      </c>
    </row>
    <row r="59">
      <c r="A59" s="4" t="inlineStr">
        <is>
          <t>Purchase Agreem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umulated Other Comprehensive Income (Los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ercise price of warrants</t>
        </is>
      </c>
      <c r="C61" s="4" t="inlineStr">
        <is>
          <t xml:space="preserve"> </t>
        </is>
      </c>
      <c r="D61" s="4" t="inlineStr">
        <is>
          <t xml:space="preserve"> </t>
        </is>
      </c>
      <c r="E61" s="4" t="inlineStr">
        <is>
          <t xml:space="preserve"> </t>
        </is>
      </c>
      <c r="F61" s="4" t="inlineStr">
        <is>
          <t xml:space="preserve"> </t>
        </is>
      </c>
      <c r="G61" s="4" t="inlineStr">
        <is>
          <t xml:space="preserve"> </t>
        </is>
      </c>
      <c r="H61" s="8" t="n">
        <v>1.1</v>
      </c>
      <c r="I61" s="4" t="inlineStr">
        <is>
          <t xml:space="preserve"> </t>
        </is>
      </c>
      <c r="J61" s="4" t="inlineStr">
        <is>
          <t xml:space="preserve"> </t>
        </is>
      </c>
      <c r="K61" s="4" t="inlineStr">
        <is>
          <t xml:space="preserve"> </t>
        </is>
      </c>
      <c r="L61" s="4" t="inlineStr">
        <is>
          <t xml:space="preserve"> </t>
        </is>
      </c>
    </row>
    <row r="62">
      <c r="A62" s="4" t="inlineStr">
        <is>
          <t>Proceeds from private placement</t>
        </is>
      </c>
      <c r="C62" s="4" t="inlineStr">
        <is>
          <t xml:space="preserve"> </t>
        </is>
      </c>
      <c r="D62" s="4" t="inlineStr">
        <is>
          <t xml:space="preserve"> </t>
        </is>
      </c>
      <c r="E62" s="4" t="inlineStr">
        <is>
          <t xml:space="preserve"> </t>
        </is>
      </c>
      <c r="F62" s="4" t="inlineStr">
        <is>
          <t xml:space="preserve"> </t>
        </is>
      </c>
      <c r="G62" s="4" t="inlineStr">
        <is>
          <t xml:space="preserve"> </t>
        </is>
      </c>
      <c r="H62" s="5" t="n">
        <v>3625000</v>
      </c>
      <c r="I62" s="4" t="inlineStr">
        <is>
          <t xml:space="preserve"> </t>
        </is>
      </c>
      <c r="J62" s="4" t="inlineStr">
        <is>
          <t xml:space="preserve"> </t>
        </is>
      </c>
      <c r="K62" s="4" t="inlineStr">
        <is>
          <t xml:space="preserve"> </t>
        </is>
      </c>
      <c r="L62" s="4" t="inlineStr">
        <is>
          <t xml:space="preserve"> </t>
        </is>
      </c>
    </row>
    <row r="63">
      <c r="A63" s="4" t="inlineStr">
        <is>
          <t>Purchase Agreement [Member] | Warran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umulated Other Comprehensive Income (Los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common stock, exercisable</t>
        </is>
      </c>
      <c r="C65" s="4" t="inlineStr">
        <is>
          <t xml:space="preserve"> </t>
        </is>
      </c>
      <c r="D65" s="4" t="inlineStr">
        <is>
          <t xml:space="preserve"> </t>
        </is>
      </c>
      <c r="E65" s="4" t="inlineStr">
        <is>
          <t xml:space="preserve"> </t>
        </is>
      </c>
      <c r="F65" s="4" t="inlineStr">
        <is>
          <t xml:space="preserve"> </t>
        </is>
      </c>
      <c r="G65" s="4" t="inlineStr">
        <is>
          <t xml:space="preserve"> </t>
        </is>
      </c>
      <c r="H65" s="6" t="n">
        <v>4119321</v>
      </c>
      <c r="I65" s="4" t="inlineStr">
        <is>
          <t xml:space="preserve"> </t>
        </is>
      </c>
      <c r="J65" s="4" t="inlineStr">
        <is>
          <t xml:space="preserve"> </t>
        </is>
      </c>
      <c r="K65" s="4" t="inlineStr">
        <is>
          <t xml:space="preserve"> </t>
        </is>
      </c>
      <c r="L65" s="4" t="inlineStr">
        <is>
          <t xml:space="preserve"> </t>
        </is>
      </c>
    </row>
    <row r="66">
      <c r="A66" s="4" t="inlineStr">
        <is>
          <t>Investor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umulated Other Comprehensive Income (Los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stock issued during the perio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507813</v>
      </c>
      <c r="J68" s="4" t="inlineStr">
        <is>
          <t xml:space="preserve"> </t>
        </is>
      </c>
      <c r="K68" s="4" t="inlineStr">
        <is>
          <t xml:space="preserve"> </t>
        </is>
      </c>
      <c r="L68" s="4" t="inlineStr">
        <is>
          <t xml:space="preserve"> </t>
        </is>
      </c>
    </row>
    <row r="69">
      <c r="A69" s="4" t="inlineStr">
        <is>
          <t>Investor [Member] | Purchase Agreeme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umulated Other Comprehensive Income (Los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stock issued during the period</t>
        </is>
      </c>
      <c r="C71" s="4" t="inlineStr">
        <is>
          <t xml:space="preserve"> </t>
        </is>
      </c>
      <c r="D71" s="4" t="inlineStr">
        <is>
          <t xml:space="preserve"> </t>
        </is>
      </c>
      <c r="E71" s="4" t="inlineStr">
        <is>
          <t xml:space="preserve"> </t>
        </is>
      </c>
      <c r="F71" s="4" t="inlineStr">
        <is>
          <t xml:space="preserve"> </t>
        </is>
      </c>
      <c r="G71" s="4" t="inlineStr">
        <is>
          <t xml:space="preserve"> </t>
        </is>
      </c>
      <c r="H71" s="6" t="n">
        <v>4119321</v>
      </c>
      <c r="I71" s="4" t="inlineStr">
        <is>
          <t xml:space="preserve"> </t>
        </is>
      </c>
      <c r="J71" s="4" t="inlineStr">
        <is>
          <t xml:space="preserve"> </t>
        </is>
      </c>
      <c r="K71" s="4" t="inlineStr">
        <is>
          <t xml:space="preserve"> </t>
        </is>
      </c>
      <c r="L71" s="4" t="inlineStr">
        <is>
          <t xml:space="preserve"> </t>
        </is>
      </c>
    </row>
    <row r="72">
      <c r="A72" s="4" t="inlineStr">
        <is>
          <t>Investor [Member] | Subscription Agreemen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cumulated Other Comprehensive Income (Los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xercise price of warrants</t>
        </is>
      </c>
      <c r="C74" s="4" t="inlineStr">
        <is>
          <t xml:space="preserve"> </t>
        </is>
      </c>
      <c r="D74" s="8" t="n">
        <v>1.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oceeds from private placement</t>
        </is>
      </c>
      <c r="C75" s="4" t="inlineStr">
        <is>
          <t xml:space="preserve"> </t>
        </is>
      </c>
      <c r="D75" s="5" t="n">
        <v>1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 price</t>
        </is>
      </c>
      <c r="C76" s="4" t="inlineStr">
        <is>
          <t xml:space="preserve"> </t>
        </is>
      </c>
      <c r="D76" s="6" t="n">
        <v>1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vestor [Member] | Subscription Agreement [Member] | Common Stoc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Accumulated Other Comprehensive Income (Los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stock issued during the period</t>
        </is>
      </c>
      <c r="C79" s="4" t="inlineStr">
        <is>
          <t xml:space="preserve"> </t>
        </is>
      </c>
      <c r="D79" s="6" t="n">
        <v>1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s issued price per share</t>
        </is>
      </c>
      <c r="C80" s="4" t="inlineStr">
        <is>
          <t xml:space="preserve"> </t>
        </is>
      </c>
      <c r="D80" s="5" t="n">
        <v>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row r="82">
      <c r="A82" s="4" t="inlineStr">
        <is>
          <t>[1]The Company’s common stock is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July 2022 and June 2023 consisting of units comprised of shares of
common stock and warrants, at a per unit purchase price of $ 0.64 0.88 1.00,</t>
        </is>
      </c>
    </row>
  </sheetData>
  <mergeCells count="5">
    <mergeCell ref="A1:B2"/>
    <mergeCell ref="H1:I1"/>
    <mergeCell ref="J1:K1"/>
    <mergeCell ref="A81:K81"/>
    <mergeCell ref="A82:K8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Contingent Liabilities and Commitments (Details Narrative) ₪ in Thousands, $ in Thousands</t>
        </is>
      </c>
      <c r="C1" s="2" t="inlineStr">
        <is>
          <t>12 Months Ended</t>
        </is>
      </c>
    </row>
    <row r="2">
      <c r="B2" s="2" t="inlineStr">
        <is>
          <t>May 29, 2023 USD ($)</t>
        </is>
      </c>
      <c r="C2" s="2" t="inlineStr">
        <is>
          <t>Dec. 31, 2023 USD ($)</t>
        </is>
      </c>
      <c r="D2" s="2" t="inlineStr">
        <is>
          <t>Dec. 31, 2023 ILS (₪)</t>
        </is>
      </c>
      <c r="E2" s="2" t="inlineStr">
        <is>
          <t>Dec. 31, 2021 USD ($)</t>
        </is>
      </c>
      <c r="F2" s="2" t="inlineStr">
        <is>
          <t>Dec. 31, 2021 ILS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4" t="inlineStr">
        <is>
          <t xml:space="preserve"> </t>
        </is>
      </c>
      <c r="D4" s="4" t="inlineStr">
        <is>
          <t xml:space="preserve"> </t>
        </is>
      </c>
      <c r="E4" s="5" t="n">
        <v>11000</v>
      </c>
      <c r="F4" s="12" t="n">
        <v>40485</v>
      </c>
    </row>
    <row r="5">
      <c r="A5" s="4" t="inlineStr">
        <is>
          <t>Aggregate amount of damages claimed</t>
        </is>
      </c>
      <c r="B5" s="5" t="n">
        <v>2100</v>
      </c>
      <c r="C5" s="4" t="inlineStr">
        <is>
          <t xml:space="preserve"> </t>
        </is>
      </c>
      <c r="D5" s="4" t="inlineStr">
        <is>
          <t xml:space="preserve"> </t>
        </is>
      </c>
      <c r="E5" s="4" t="inlineStr">
        <is>
          <t xml:space="preserve"> </t>
        </is>
      </c>
      <c r="F5" s="4" t="inlineStr">
        <is>
          <t xml:space="preserve"> </t>
        </is>
      </c>
    </row>
    <row r="6">
      <c r="A6" s="4" t="inlineStr">
        <is>
          <t>Vehicle lea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tigation settlement expense</t>
        </is>
      </c>
      <c r="B8" s="4" t="inlineStr">
        <is>
          <t xml:space="preserve"> </t>
        </is>
      </c>
      <c r="C8" s="5" t="n">
        <v>23000</v>
      </c>
      <c r="D8" s="12" t="n">
        <v>83520</v>
      </c>
      <c r="E8" s="4" t="inlineStr">
        <is>
          <t xml:space="preserve"> </t>
        </is>
      </c>
      <c r="F8" s="4" t="inlineStr">
        <is>
          <t xml:space="preserve"> </t>
        </is>
      </c>
    </row>
    <row r="9">
      <c r="A9" s="4" t="inlineStr">
        <is>
          <t>Incubators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oyalty payable</t>
        </is>
      </c>
      <c r="B11" s="4" t="inlineStr">
        <is>
          <t xml:space="preserve"> </t>
        </is>
      </c>
      <c r="C11" s="6" t="n">
        <v>376</v>
      </c>
      <c r="D11" s="4" t="inlineStr">
        <is>
          <t xml:space="preserve"> </t>
        </is>
      </c>
      <c r="E11" s="4" t="inlineStr">
        <is>
          <t xml:space="preserve"> </t>
        </is>
      </c>
      <c r="F11" s="4" t="inlineStr">
        <is>
          <t xml:space="preserve"> </t>
        </is>
      </c>
    </row>
    <row r="12">
      <c r="A12" s="4" t="inlineStr">
        <is>
          <t>Interest payable</t>
        </is>
      </c>
      <c r="B12" s="4" t="inlineStr">
        <is>
          <t xml:space="preserve"> </t>
        </is>
      </c>
      <c r="C12" s="5" t="n">
        <v>50</v>
      </c>
      <c r="D12" s="4" t="inlineStr">
        <is>
          <t xml:space="preserve"> </t>
        </is>
      </c>
      <c r="E12" s="4" t="inlineStr">
        <is>
          <t xml:space="preserve"> </t>
        </is>
      </c>
      <c r="F12" s="4" t="inlineStr">
        <is>
          <t xml:space="preserve"> </t>
        </is>
      </c>
    </row>
    <row r="13">
      <c r="A13" s="4" t="inlineStr">
        <is>
          <t>Incubators Program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royalty</t>
        </is>
      </c>
      <c r="B15" s="4" t="inlineStr">
        <is>
          <t xml:space="preserve"> </t>
        </is>
      </c>
      <c r="C15" s="13" t="n">
        <v>0.035</v>
      </c>
      <c r="D15" s="13" t="n">
        <v>0.035</v>
      </c>
      <c r="E15" s="4" t="inlineStr">
        <is>
          <t xml:space="preserve"> </t>
        </is>
      </c>
      <c r="F15" s="4" t="inlineStr">
        <is>
          <t xml:space="preserve"> </t>
        </is>
      </c>
    </row>
    <row r="16">
      <c r="A16" s="4" t="inlineStr">
        <is>
          <t>Incubators Program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royalty</t>
        </is>
      </c>
      <c r="B18" s="4" t="inlineStr">
        <is>
          <t xml:space="preserve"> </t>
        </is>
      </c>
      <c r="C18" s="11" t="n">
        <v>0.03</v>
      </c>
      <c r="D18" s="11" t="n">
        <v>0.03</v>
      </c>
      <c r="E18" s="4" t="inlineStr">
        <is>
          <t xml:space="preserve"> </t>
        </is>
      </c>
      <c r="F18" s="4" t="inlineStr">
        <is>
          <t xml:space="preserve"> </t>
        </is>
      </c>
    </row>
    <row r="19">
      <c r="A19" s="4" t="inlineStr">
        <is>
          <t>Incubators Program [Member] | Shareholde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finance</t>
        </is>
      </c>
      <c r="B21" s="4" t="inlineStr">
        <is>
          <t xml:space="preserve"> </t>
        </is>
      </c>
      <c r="C21" s="11" t="n">
        <v>0.4</v>
      </c>
      <c r="D21" s="11" t="n">
        <v>0.4</v>
      </c>
      <c r="E21" s="4" t="inlineStr">
        <is>
          <t xml:space="preserve"> </t>
        </is>
      </c>
      <c r="F21" s="4" t="inlineStr">
        <is>
          <t xml:space="preserve"> </t>
        </is>
      </c>
    </row>
    <row r="22">
      <c r="A22" s="4" t="inlineStr">
        <is>
          <t>Incubators Program [Member] | Israel Innovation Author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finance</t>
        </is>
      </c>
      <c r="B24" s="4" t="inlineStr">
        <is>
          <t xml:space="preserve"> </t>
        </is>
      </c>
      <c r="C24" s="11" t="n">
        <v>0.6</v>
      </c>
      <c r="D24" s="11" t="n">
        <v>0.6</v>
      </c>
      <c r="E24" s="4" t="inlineStr">
        <is>
          <t xml:space="preserve"> </t>
        </is>
      </c>
      <c r="F24"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3</t>
        </is>
      </c>
      <c r="C2" s="2" t="inlineStr">
        <is>
          <t>Dec. 31, 2022</t>
        </is>
      </c>
    </row>
    <row r="3">
      <c r="A3" s="4" t="inlineStr">
        <is>
          <t>Stock based compensation expenses</t>
        </is>
      </c>
      <c r="B3" s="5" t="n">
        <v>1682</v>
      </c>
      <c r="C3" s="5" t="n">
        <v>1330</v>
      </c>
    </row>
    <row r="4">
      <c r="A4" s="4" t="inlineStr">
        <is>
          <t>Total research and development expenses</t>
        </is>
      </c>
      <c r="B4" s="6" t="n">
        <v>2061</v>
      </c>
      <c r="C4" s="6" t="n">
        <v>1885</v>
      </c>
    </row>
    <row r="5">
      <c r="A5" s="4" t="inlineStr">
        <is>
          <t>Research and Development Expense [Member]</t>
        </is>
      </c>
      <c r="B5" s="4" t="inlineStr">
        <is>
          <t xml:space="preserve"> </t>
        </is>
      </c>
      <c r="C5" s="4" t="inlineStr">
        <is>
          <t xml:space="preserve"> </t>
        </is>
      </c>
    </row>
    <row r="6">
      <c r="A6" s="4" t="inlineStr">
        <is>
          <t>Salaries and related expenses</t>
        </is>
      </c>
      <c r="B6" s="6" t="n">
        <v>778</v>
      </c>
      <c r="C6" s="6" t="n">
        <v>789</v>
      </c>
    </row>
    <row r="7">
      <c r="A7" s="4" t="inlineStr">
        <is>
          <t>Subcontractors</t>
        </is>
      </c>
      <c r="B7" s="6" t="n">
        <v>947</v>
      </c>
      <c r="C7" s="6" t="n">
        <v>824</v>
      </c>
    </row>
    <row r="8">
      <c r="A8" s="4" t="inlineStr">
        <is>
          <t>Materials</t>
        </is>
      </c>
      <c r="B8" s="6" t="n">
        <v>55</v>
      </c>
      <c r="C8" s="6" t="n">
        <v>61</v>
      </c>
    </row>
    <row r="9">
      <c r="A9" s="4" t="inlineStr">
        <is>
          <t>Stock based compensation expenses</t>
        </is>
      </c>
      <c r="B9" s="6" t="n">
        <v>158</v>
      </c>
      <c r="C9" s="6" t="n">
        <v>111</v>
      </c>
    </row>
    <row r="10">
      <c r="A10" s="4" t="inlineStr">
        <is>
          <t>Other expenses</t>
        </is>
      </c>
      <c r="B10" s="6" t="n">
        <v>123</v>
      </c>
      <c r="C10" s="6" t="n">
        <v>100</v>
      </c>
    </row>
    <row r="11">
      <c r="A11" s="4" t="inlineStr">
        <is>
          <t>Total research and development expenses</t>
        </is>
      </c>
      <c r="B11" s="5" t="n">
        <v>2061</v>
      </c>
      <c r="C11" s="5" t="n">
        <v>18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Marketing Expenses (Details) - USD ($) $ in Thousands</t>
        </is>
      </c>
      <c r="B1" s="2" t="inlineStr">
        <is>
          <t>12 Months Ended</t>
        </is>
      </c>
    </row>
    <row r="2">
      <c r="B2" s="2" t="inlineStr">
        <is>
          <t>Dec. 31, 2023</t>
        </is>
      </c>
      <c r="C2" s="2" t="inlineStr">
        <is>
          <t>Dec. 31, 2022</t>
        </is>
      </c>
    </row>
    <row r="3">
      <c r="A3" s="4" t="inlineStr">
        <is>
          <t>Stock based compensation expenses</t>
        </is>
      </c>
      <c r="B3" s="5" t="n">
        <v>1682</v>
      </c>
      <c r="C3" s="5" t="n">
        <v>1330</v>
      </c>
    </row>
    <row r="4">
      <c r="A4" s="4" t="inlineStr">
        <is>
          <t>Total marketing expenses</t>
        </is>
      </c>
      <c r="B4" s="6" t="n">
        <v>822</v>
      </c>
      <c r="C4" s="6" t="n">
        <v>759</v>
      </c>
    </row>
    <row r="5">
      <c r="A5" s="4" t="inlineStr">
        <is>
          <t>Selling and Marketing Expense [Member]</t>
        </is>
      </c>
      <c r="B5" s="4" t="inlineStr">
        <is>
          <t xml:space="preserve"> </t>
        </is>
      </c>
      <c r="C5" s="4" t="inlineStr">
        <is>
          <t xml:space="preserve"> </t>
        </is>
      </c>
    </row>
    <row r="6">
      <c r="A6" s="4" t="inlineStr">
        <is>
          <t>Salaries and related expenses</t>
        </is>
      </c>
      <c r="B6" s="4" t="inlineStr">
        <is>
          <t xml:space="preserve"> </t>
        </is>
      </c>
      <c r="C6" s="6" t="n">
        <v>88</v>
      </c>
    </row>
    <row r="7">
      <c r="A7" s="4" t="inlineStr">
        <is>
          <t>Professional expenses</t>
        </is>
      </c>
      <c r="B7" s="6" t="n">
        <v>153</v>
      </c>
      <c r="C7" s="6" t="n">
        <v>178</v>
      </c>
    </row>
    <row r="8">
      <c r="A8" s="4" t="inlineStr">
        <is>
          <t>Other expenses</t>
        </is>
      </c>
      <c r="B8" s="6" t="n">
        <v>10</v>
      </c>
      <c r="C8" s="6" t="n">
        <v>21</v>
      </c>
    </row>
    <row r="9">
      <c r="A9" s="4" t="inlineStr">
        <is>
          <t>Stock based compensation expenses</t>
        </is>
      </c>
      <c r="B9" s="6" t="n">
        <v>659</v>
      </c>
      <c r="C9" s="6" t="n">
        <v>472</v>
      </c>
    </row>
    <row r="10">
      <c r="A10" s="4" t="inlineStr">
        <is>
          <t>Total marketing expenses</t>
        </is>
      </c>
      <c r="B10" s="5" t="n">
        <v>822</v>
      </c>
      <c r="C10" s="5" t="n">
        <v>7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3</t>
        </is>
      </c>
      <c r="C2" s="2" t="inlineStr">
        <is>
          <t>Dec. 31, 2022</t>
        </is>
      </c>
    </row>
    <row r="3">
      <c r="A3" s="4" t="inlineStr">
        <is>
          <t>Depreciation</t>
        </is>
      </c>
      <c r="B3" s="5" t="n">
        <v>17</v>
      </c>
      <c r="C3" s="5" t="n">
        <v>10</v>
      </c>
    </row>
    <row r="4">
      <c r="A4" s="4" t="inlineStr">
        <is>
          <t>Stock based compensation expenses</t>
        </is>
      </c>
      <c r="B4" s="6" t="n">
        <v>1682</v>
      </c>
      <c r="C4" s="6" t="n">
        <v>1330</v>
      </c>
    </row>
    <row r="5">
      <c r="A5" s="4" t="inlineStr">
        <is>
          <t>Total general and administrative expenses</t>
        </is>
      </c>
      <c r="B5" s="6" t="n">
        <v>2028</v>
      </c>
      <c r="C5" s="6" t="n">
        <v>2118</v>
      </c>
    </row>
    <row r="6">
      <c r="A6" s="4" t="inlineStr">
        <is>
          <t>General and Administrative Expense [Member]</t>
        </is>
      </c>
      <c r="B6" s="4" t="inlineStr">
        <is>
          <t xml:space="preserve"> </t>
        </is>
      </c>
      <c r="C6" s="4" t="inlineStr">
        <is>
          <t xml:space="preserve"> </t>
        </is>
      </c>
    </row>
    <row r="7">
      <c r="A7" s="4" t="inlineStr">
        <is>
          <t>Salaries and related expenses</t>
        </is>
      </c>
      <c r="B7" s="6" t="n">
        <v>242</v>
      </c>
      <c r="C7" s="6" t="n">
        <v>360</v>
      </c>
    </row>
    <row r="8">
      <c r="A8" s="4" t="inlineStr">
        <is>
          <t>Professional expenses</t>
        </is>
      </c>
      <c r="B8" s="6" t="n">
        <v>683</v>
      </c>
      <c r="C8" s="6" t="n">
        <v>792</v>
      </c>
    </row>
    <row r="9">
      <c r="A9" s="4" t="inlineStr">
        <is>
          <t>Rent and Maintenance</t>
        </is>
      </c>
      <c r="B9" s="6" t="n">
        <v>94</v>
      </c>
      <c r="C9" s="6" t="n">
        <v>84</v>
      </c>
    </row>
    <row r="10">
      <c r="A10" s="4" t="inlineStr">
        <is>
          <t>Depreciation</t>
        </is>
      </c>
      <c r="B10" s="6" t="n">
        <v>17</v>
      </c>
      <c r="C10" s="6" t="n">
        <v>10</v>
      </c>
    </row>
    <row r="11">
      <c r="A11" s="4" t="inlineStr">
        <is>
          <t>Other expenses</t>
        </is>
      </c>
      <c r="B11" s="6" t="n">
        <v>127</v>
      </c>
      <c r="C11" s="6" t="n">
        <v>125</v>
      </c>
    </row>
    <row r="12">
      <c r="A12" s="4" t="inlineStr">
        <is>
          <t>Stock based compensation expenses</t>
        </is>
      </c>
      <c r="B12" s="6" t="n">
        <v>865</v>
      </c>
      <c r="C12" s="6" t="n">
        <v>747</v>
      </c>
    </row>
    <row r="13">
      <c r="A13" s="4" t="inlineStr">
        <is>
          <t>Total general and administrative expenses</t>
        </is>
      </c>
      <c r="B13" s="5" t="n">
        <v>2028</v>
      </c>
      <c r="C13" s="5" t="n">
        <v>21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Financial Expenses (Details) - USD ($) $ in Thousand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Interest (income) expenses, net</t>
        </is>
      </c>
      <c r="B4" s="5" t="n">
        <v>-20</v>
      </c>
      <c r="C4" s="5" t="n">
        <v>6</v>
      </c>
    </row>
    <row r="5">
      <c r="A5" s="4" t="inlineStr">
        <is>
          <t>Exchange rate loss (gain)</t>
        </is>
      </c>
      <c r="B5" s="6" t="n">
        <v>17</v>
      </c>
      <c r="C5" s="6" t="n">
        <v>-35</v>
      </c>
    </row>
    <row r="6">
      <c r="A6" s="4" t="inlineStr">
        <is>
          <t>Other</t>
        </is>
      </c>
      <c r="B6" s="6" t="n">
        <v>1</v>
      </c>
      <c r="C6" s="6" t="n">
        <v>1</v>
      </c>
    </row>
    <row r="7">
      <c r="A7" s="4" t="inlineStr">
        <is>
          <t>Total financial income, net</t>
        </is>
      </c>
      <c r="B7" s="5" t="n">
        <v>-2</v>
      </c>
      <c r="C7" s="5" t="n">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Loss for the year</t>
        </is>
      </c>
      <c r="B4" s="5" t="n">
        <v>-4909</v>
      </c>
      <c r="C4" s="5" t="n">
        <v>-4734</v>
      </c>
    </row>
    <row r="5">
      <c r="A5" s="3" t="inlineStr">
        <is>
          <t>Adjustments to reconcile loss for the year to net cash used in operating activities:</t>
        </is>
      </c>
      <c r="B5" s="4" t="inlineStr">
        <is>
          <t xml:space="preserve"> </t>
        </is>
      </c>
      <c r="C5" s="4" t="inlineStr">
        <is>
          <t xml:space="preserve"> </t>
        </is>
      </c>
    </row>
    <row r="6">
      <c r="A6" s="4" t="inlineStr">
        <is>
          <t>Stock based compensation</t>
        </is>
      </c>
      <c r="B6" s="6" t="n">
        <v>1682</v>
      </c>
      <c r="C6" s="6" t="n">
        <v>1330</v>
      </c>
    </row>
    <row r="7">
      <c r="A7" s="4" t="inlineStr">
        <is>
          <t>Depreciation</t>
        </is>
      </c>
      <c r="B7" s="6" t="n">
        <v>17</v>
      </c>
      <c r="C7" s="6" t="n">
        <v>10</v>
      </c>
    </row>
    <row r="8">
      <c r="A8" s="4" t="inlineStr">
        <is>
          <t>Accrued financial income</t>
        </is>
      </c>
      <c r="B8" s="6" t="n">
        <v>-3</v>
      </c>
      <c r="C8" s="6" t="n">
        <v>-28</v>
      </c>
    </row>
    <row r="9">
      <c r="A9" s="4" t="inlineStr">
        <is>
          <t>Decrease (increase) in accounts receivable</t>
        </is>
      </c>
      <c r="B9" s="6" t="n">
        <v>-25</v>
      </c>
      <c r="C9" s="6" t="n">
        <v>12</v>
      </c>
    </row>
    <row r="10">
      <c r="A10" s="4" t="inlineStr">
        <is>
          <t>Increase in trade and other payables</t>
        </is>
      </c>
      <c r="B10" s="6" t="n">
        <v>6</v>
      </c>
      <c r="C10" s="6" t="n">
        <v>35</v>
      </c>
    </row>
    <row r="11">
      <c r="A11" s="4" t="inlineStr">
        <is>
          <t>Net cash used in operating activities</t>
        </is>
      </c>
      <c r="B11" s="6" t="n">
        <v>-3232</v>
      </c>
      <c r="C11" s="6" t="n">
        <v>-3375</v>
      </c>
    </row>
    <row r="12">
      <c r="A12" s="3" t="inlineStr">
        <is>
          <t>Cash flows from investing activities</t>
        </is>
      </c>
      <c r="B12" s="4" t="inlineStr">
        <is>
          <t xml:space="preserve"> </t>
        </is>
      </c>
      <c r="C12" s="4" t="inlineStr">
        <is>
          <t xml:space="preserve"> </t>
        </is>
      </c>
    </row>
    <row r="13">
      <c r="A13" s="4" t="inlineStr">
        <is>
          <t>Purchase of property and equipment</t>
        </is>
      </c>
      <c r="B13" s="6" t="n">
        <v>-2</v>
      </c>
      <c r="C13" s="6" t="n">
        <v>-50</v>
      </c>
    </row>
    <row r="14">
      <c r="A14" s="4" t="inlineStr">
        <is>
          <t>Increase in long term deposit</t>
        </is>
      </c>
      <c r="B14" s="4" t="inlineStr">
        <is>
          <t xml:space="preserve"> </t>
        </is>
      </c>
      <c r="C14" s="6" t="n">
        <v>-9</v>
      </c>
    </row>
    <row r="15">
      <c r="A15" s="4" t="inlineStr">
        <is>
          <t>Net cash used in investing activities</t>
        </is>
      </c>
      <c r="B15" s="6" t="n">
        <v>-2</v>
      </c>
      <c r="C15" s="6" t="n">
        <v>-59</v>
      </c>
    </row>
    <row r="16">
      <c r="A16" s="3" t="inlineStr">
        <is>
          <t>Cash flows from financing activities</t>
        </is>
      </c>
      <c r="B16" s="4" t="inlineStr">
        <is>
          <t xml:space="preserve"> </t>
        </is>
      </c>
      <c r="C16" s="4" t="inlineStr">
        <is>
          <t xml:space="preserve"> </t>
        </is>
      </c>
    </row>
    <row r="17">
      <c r="A17" s="4" t="inlineStr">
        <is>
          <t>Proceeds from private placement of common stock and warrants.</t>
        </is>
      </c>
      <c r="B17" s="6" t="n">
        <v>1000</v>
      </c>
      <c r="C17" s="6" t="n">
        <v>3625</v>
      </c>
    </row>
    <row r="18">
      <c r="A18" s="4" t="inlineStr">
        <is>
          <t>Net cash provided by financing activities</t>
        </is>
      </c>
      <c r="B18" s="6" t="n">
        <v>1000</v>
      </c>
      <c r="C18" s="6" t="n">
        <v>3625</v>
      </c>
    </row>
    <row r="19">
      <c r="A19" s="4" t="inlineStr">
        <is>
          <t>Effect of exchange rate changes on cash</t>
        </is>
      </c>
      <c r="B19" s="6" t="n">
        <v>-1</v>
      </c>
      <c r="C19" s="6" t="n">
        <v>-4</v>
      </c>
    </row>
    <row r="20">
      <c r="A20" s="4" t="inlineStr">
        <is>
          <t>Net (decrease) increase in cash and cash equivalents</t>
        </is>
      </c>
      <c r="B20" s="6" t="n">
        <v>-2235</v>
      </c>
      <c r="C20" s="6" t="n">
        <v>187</v>
      </c>
    </row>
    <row r="21">
      <c r="A21" s="4" t="inlineStr">
        <is>
          <t>Cash and cash equivalents as at the beginning of the year</t>
        </is>
      </c>
      <c r="B21" s="6" t="n">
        <v>3002</v>
      </c>
      <c r="C21" s="6" t="n">
        <v>2815</v>
      </c>
    </row>
    <row r="22">
      <c r="A22" s="4" t="inlineStr">
        <is>
          <t>Cash and cash equivalents as at the end of the year</t>
        </is>
      </c>
      <c r="B22" s="6" t="n">
        <v>767</v>
      </c>
      <c r="C22" s="6" t="n">
        <v>3002</v>
      </c>
    </row>
    <row r="23">
      <c r="A23" s="3" t="inlineStr">
        <is>
          <t>Non-cash financing Activities:</t>
        </is>
      </c>
      <c r="B23" s="4" t="inlineStr">
        <is>
          <t xml:space="preserve"> </t>
        </is>
      </c>
      <c r="C23" s="4" t="inlineStr">
        <is>
          <t xml:space="preserve"> </t>
        </is>
      </c>
    </row>
    <row r="24">
      <c r="A24" s="4" t="inlineStr">
        <is>
          <t>Increase in right of use assets against lease liability</t>
        </is>
      </c>
      <c r="B24" s="4" t="inlineStr">
        <is>
          <t xml:space="preserve"> </t>
        </is>
      </c>
      <c r="C24" s="6" t="n">
        <v>155</v>
      </c>
    </row>
    <row r="25">
      <c r="A25" s="4" t="inlineStr">
        <is>
          <t>Increase in right of use assets against long term restricted deposits</t>
        </is>
      </c>
      <c r="B25" s="4" t="inlineStr">
        <is>
          <t xml:space="preserve"> </t>
        </is>
      </c>
      <c r="C25" s="5" t="n">
        <v>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Losses Per Share (Details) - USD ($) $ / shares in Units, $ in Thousands</t>
        </is>
      </c>
      <c r="B1" s="2" t="inlineStr">
        <is>
          <t>12 Months Ended</t>
        </is>
      </c>
    </row>
    <row r="2">
      <c r="B2" s="2" t="inlineStr">
        <is>
          <t>Dec. 31, 2023</t>
        </is>
      </c>
      <c r="C2" s="2" t="inlineStr">
        <is>
          <t>Dec. 31, 2022</t>
        </is>
      </c>
    </row>
    <row r="3">
      <c r="A3" s="3" t="inlineStr">
        <is>
          <t>Loss per share</t>
        </is>
      </c>
      <c r="B3" s="4" t="inlineStr">
        <is>
          <t xml:space="preserve"> </t>
        </is>
      </c>
      <c r="C3" s="4" t="inlineStr">
        <is>
          <t xml:space="preserve"> </t>
        </is>
      </c>
    </row>
    <row r="4">
      <c r="A4" s="4" t="inlineStr">
        <is>
          <t>Loss attributable to shareholders ($ in thousands)</t>
        </is>
      </c>
      <c r="B4" s="5" t="n">
        <v>-4909</v>
      </c>
      <c r="C4" s="5" t="n">
        <v>-4734</v>
      </c>
    </row>
    <row r="5">
      <c r="A5" s="4" t="inlineStr">
        <is>
          <t>Balance at beginning of year</t>
        </is>
      </c>
      <c r="B5" s="6" t="n">
        <v>68808970</v>
      </c>
      <c r="C5" s="6" t="n">
        <v>64601649</v>
      </c>
    </row>
    <row r="6">
      <c r="A6" s="4" t="inlineStr">
        <is>
          <t>Effect of shares issued during the year</t>
        </is>
      </c>
      <c r="B6" s="6" t="n">
        <v>595381</v>
      </c>
      <c r="C6" s="6" t="n">
        <v>2976085</v>
      </c>
    </row>
    <row r="7">
      <c r="A7" s="4" t="inlineStr">
        <is>
          <t>Weighted average shares basic as at end of year</t>
        </is>
      </c>
      <c r="B7" s="6" t="n">
        <v>69404351</v>
      </c>
      <c r="C7" s="6" t="n">
        <v>67577734</v>
      </c>
    </row>
    <row r="8">
      <c r="A8" s="4" t="inlineStr">
        <is>
          <t>Weighted average shares diluted as at end of year</t>
        </is>
      </c>
      <c r="B8" s="6" t="n">
        <v>69404351</v>
      </c>
      <c r="C8" s="6" t="n">
        <v>67577734</v>
      </c>
    </row>
    <row r="9">
      <c r="A9" s="4" t="inlineStr">
        <is>
          <t>Basic loss per share ($)</t>
        </is>
      </c>
      <c r="B9" s="8" t="n">
        <v>-0.07000000000000001</v>
      </c>
      <c r="C9" s="8" t="n">
        <v>-0.07000000000000001</v>
      </c>
    </row>
    <row r="10">
      <c r="A10" s="4" t="inlineStr">
        <is>
          <t>Diluted loss per share ($)</t>
        </is>
      </c>
      <c r="B10" s="8" t="n">
        <v>-0.07000000000000001</v>
      </c>
      <c r="C10" s="8" t="n">
        <v>-0.0700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ss Per Share (Details Narrative) - shares</t>
        </is>
      </c>
      <c r="B1" s="2" t="inlineStr">
        <is>
          <t>12 Months Ended</t>
        </is>
      </c>
    </row>
    <row r="2">
      <c r="B2" s="2" t="inlineStr">
        <is>
          <t>Dec. 31, 2023</t>
        </is>
      </c>
      <c r="C2" s="2" t="inlineStr">
        <is>
          <t>Dec. 31, 2022</t>
        </is>
      </c>
    </row>
    <row r="3">
      <c r="A3" s="3" t="inlineStr">
        <is>
          <t>Loss per share</t>
        </is>
      </c>
      <c r="B3" s="4" t="inlineStr">
        <is>
          <t xml:space="preserve"> </t>
        </is>
      </c>
      <c r="C3" s="4" t="inlineStr">
        <is>
          <t xml:space="preserve"> </t>
        </is>
      </c>
    </row>
    <row r="4">
      <c r="A4" s="4" t="inlineStr">
        <is>
          <t>Dilutive securities</t>
        </is>
      </c>
      <c r="B4" s="6" t="n">
        <v>29774434</v>
      </c>
      <c r="C4" s="6" t="n">
        <v>273914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forwards</t>
        </is>
      </c>
      <c r="B3" s="5" t="n">
        <v>1678</v>
      </c>
      <c r="C3" s="5" t="n">
        <v>1118</v>
      </c>
      <c r="D3" s="4" t="inlineStr">
        <is>
          <t xml:space="preserve"> </t>
        </is>
      </c>
    </row>
    <row r="4">
      <c r="A4" s="4" t="inlineStr">
        <is>
          <t>Research and development costs capitalized for tax purposes</t>
        </is>
      </c>
      <c r="B4" s="6" t="n">
        <v>423</v>
      </c>
      <c r="C4" s="6" t="n">
        <v>341</v>
      </c>
      <c r="D4" s="4" t="inlineStr">
        <is>
          <t xml:space="preserve"> </t>
        </is>
      </c>
    </row>
    <row r="5">
      <c r="A5" s="4" t="inlineStr">
        <is>
          <t>Payroll and related payables</t>
        </is>
      </c>
      <c r="B5" s="6" t="n">
        <v>7</v>
      </c>
      <c r="C5" s="6" t="n">
        <v>4</v>
      </c>
      <c r="D5" s="4" t="inlineStr">
        <is>
          <t xml:space="preserve"> </t>
        </is>
      </c>
    </row>
    <row r="6">
      <c r="A6" s="4" t="inlineStr">
        <is>
          <t>Lease liability</t>
        </is>
      </c>
      <c r="B6" s="6" t="n">
        <v>9</v>
      </c>
      <c r="C6" s="6" t="n">
        <v>26</v>
      </c>
      <c r="D6" s="4" t="inlineStr">
        <is>
          <t xml:space="preserve"> </t>
        </is>
      </c>
    </row>
    <row r="7">
      <c r="A7" s="4" t="inlineStr">
        <is>
          <t>Total deferred tax assets</t>
        </is>
      </c>
      <c r="B7" s="6" t="n">
        <v>2117</v>
      </c>
      <c r="C7" s="6" t="n">
        <v>1489</v>
      </c>
      <c r="D7" s="4" t="inlineStr">
        <is>
          <t xml:space="preserve"> </t>
        </is>
      </c>
    </row>
    <row r="8">
      <c r="A8" s="4" t="inlineStr">
        <is>
          <t>Right of use asset- deferred tax liability</t>
        </is>
      </c>
      <c r="B8" s="6" t="n">
        <v>-19</v>
      </c>
      <c r="C8" s="6" t="n">
        <v>-35</v>
      </c>
      <c r="D8" s="4" t="inlineStr">
        <is>
          <t xml:space="preserve"> </t>
        </is>
      </c>
    </row>
    <row r="9">
      <c r="A9" s="4" t="inlineStr">
        <is>
          <t>Total deferred tax assets, net</t>
        </is>
      </c>
      <c r="B9" s="6" t="n">
        <v>2098</v>
      </c>
      <c r="C9" s="6" t="n">
        <v>1454</v>
      </c>
      <c r="D9" s="4" t="inlineStr">
        <is>
          <t xml:space="preserve"> </t>
        </is>
      </c>
    </row>
    <row r="10">
      <c r="A10" s="4" t="inlineStr">
        <is>
          <t>Valuation allowance for deferred tax assets</t>
        </is>
      </c>
      <c r="B10" s="6" t="n">
        <v>-2098</v>
      </c>
      <c r="C10" s="6" t="n">
        <v>-1454</v>
      </c>
      <c r="D10" s="5" t="n">
        <v>-901</v>
      </c>
    </row>
    <row r="11">
      <c r="A11" s="4" t="inlineStr">
        <is>
          <t>Deferred tax assets, net of valuation allowance</t>
        </is>
      </c>
      <c r="B11" s="4" t="inlineStr">
        <is>
          <t xml:space="preserve"> </t>
        </is>
      </c>
      <c r="C11" s="4" t="inlineStr">
        <is>
          <t xml:space="preserve"> </t>
        </is>
      </c>
      <c r="D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sition of Loss from Continuing Operations Before Income Taxes (Details) - USD ($) $ in Thousands</t>
        </is>
      </c>
      <c r="B1" s="2" t="inlineStr">
        <is>
          <t>12 Months Ended</t>
        </is>
      </c>
    </row>
    <row r="2">
      <c r="B2" s="2" t="inlineStr">
        <is>
          <t>Dec. 31, 2023</t>
        </is>
      </c>
      <c r="C2" s="2" t="inlineStr">
        <is>
          <t>Dec. 31, 2022</t>
        </is>
      </c>
    </row>
    <row r="3">
      <c r="A3" s="3" t="inlineStr">
        <is>
          <t>Loss from continuing operations before income taxes:</t>
        </is>
      </c>
      <c r="B3" s="4" t="inlineStr">
        <is>
          <t xml:space="preserve"> </t>
        </is>
      </c>
      <c r="C3" s="4" t="inlineStr">
        <is>
          <t xml:space="preserve"> </t>
        </is>
      </c>
    </row>
    <row r="4">
      <c r="A4" s="4" t="inlineStr">
        <is>
          <t>US</t>
        </is>
      </c>
      <c r="B4" s="5" t="n">
        <v>346</v>
      </c>
      <c r="C4" s="5" t="n">
        <v>283</v>
      </c>
    </row>
    <row r="5">
      <c r="A5" s="4" t="inlineStr">
        <is>
          <t>Israel</t>
        </is>
      </c>
      <c r="B5" s="6" t="n">
        <v>4563</v>
      </c>
      <c r="C5" s="6" t="n">
        <v>4451</v>
      </c>
    </row>
    <row r="6">
      <c r="A6" s="4" t="inlineStr">
        <is>
          <t>Loss from continuing operations before income taxes</t>
        </is>
      </c>
      <c r="B6" s="5" t="n">
        <v>4909</v>
      </c>
      <c r="C6" s="5" t="n">
        <v>47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tatutory Income Tax Expense (Benefit) to Actual Income Tax Expense (Details) - USD ($) $ in Thousands</t>
        </is>
      </c>
      <c r="C1" s="2" t="inlineStr">
        <is>
          <t>12 Months Ended</t>
        </is>
      </c>
    </row>
    <row r="2">
      <c r="C2" s="2" t="inlineStr">
        <is>
          <t>Dec. 31, 2023</t>
        </is>
      </c>
      <c r="D2" s="2" t="inlineStr">
        <is>
          <t>Dec. 31, 2022</t>
        </is>
      </c>
    </row>
    <row r="3">
      <c r="A3" s="3" t="inlineStr">
        <is>
          <t>Income Tax Disclosure [Abstract]</t>
        </is>
      </c>
      <c r="C3" s="4" t="inlineStr">
        <is>
          <t xml:space="preserve"> </t>
        </is>
      </c>
      <c r="D3" s="4" t="inlineStr">
        <is>
          <t xml:space="preserve"> </t>
        </is>
      </c>
    </row>
    <row r="4">
      <c r="A4" s="4" t="inlineStr">
        <is>
          <t>Loss before income taxes as reported in the statements of operations</t>
        </is>
      </c>
      <c r="C4" s="5" t="n">
        <v>-4909</v>
      </c>
      <c r="D4" s="5" t="n">
        <v>-4734</v>
      </c>
    </row>
    <row r="5">
      <c r="A5" s="4" t="inlineStr">
        <is>
          <t>Statutory tax rate</t>
        </is>
      </c>
      <c r="C5" s="11" t="n">
        <v>0.21</v>
      </c>
      <c r="D5" s="11" t="n">
        <v>0.21</v>
      </c>
    </row>
    <row r="6">
      <c r="A6" s="4" t="inlineStr">
        <is>
          <t>Theoretical income tax benefit on the above amount at the US federal statutory income tax rate</t>
        </is>
      </c>
      <c r="C6" s="5" t="n">
        <v>-1031</v>
      </c>
      <c r="D6" s="5" t="n">
        <v>-994</v>
      </c>
    </row>
    <row r="7">
      <c r="A7" s="4" t="inlineStr">
        <is>
          <t>Nondeductible expenses</t>
        </is>
      </c>
      <c r="C7" s="6" t="n">
        <v>389</v>
      </c>
      <c r="D7" s="6" t="n">
        <v>332</v>
      </c>
    </row>
    <row r="8">
      <c r="A8" s="4" t="inlineStr">
        <is>
          <t>Differences in tax rates between statutory tax and income tax of the Subsidiary</t>
        </is>
      </c>
      <c r="B8" s="4" t="inlineStr">
        <is>
          <t>[1]</t>
        </is>
      </c>
      <c r="C8" s="6" t="n">
        <v>-91</v>
      </c>
      <c r="D8" s="6" t="n">
        <v>-89</v>
      </c>
    </row>
    <row r="9">
      <c r="A9" s="4" t="inlineStr">
        <is>
          <t>Change in valuation allowance</t>
        </is>
      </c>
      <c r="C9" s="6" t="n">
        <v>644</v>
      </c>
      <c r="D9" s="6" t="n">
        <v>553</v>
      </c>
    </row>
    <row r="10">
      <c r="A10" s="4" t="inlineStr">
        <is>
          <t>Effect of currency exchange differences</t>
        </is>
      </c>
      <c r="C10" s="6" t="n">
        <v>87</v>
      </c>
      <c r="D10" s="6" t="n">
        <v>121</v>
      </c>
    </row>
    <row r="11">
      <c r="A11" s="4" t="inlineStr">
        <is>
          <t>Other</t>
        </is>
      </c>
      <c r="C11" s="6" t="n">
        <v>2</v>
      </c>
      <c r="D11" s="6" t="n">
        <v>77</v>
      </c>
    </row>
    <row r="12">
      <c r="A12" s="4" t="inlineStr">
        <is>
          <t>Actual taxes on income</t>
        </is>
      </c>
      <c r="C12" s="4" t="inlineStr">
        <is>
          <t xml:space="preserve"> </t>
        </is>
      </c>
      <c r="D12" s="4" t="inlineStr">
        <is>
          <t xml:space="preserve"> </t>
        </is>
      </c>
    </row>
    <row r="13"/>
    <row r="14">
      <c r="A14" s="4" t="inlineStr">
        <is>
          <t>[1]The
Subsidiary operates in Israel in a tax jurisdiction with a corporate income tax rate of 23</t>
        </is>
      </c>
    </row>
  </sheetData>
  <mergeCells count="4">
    <mergeCell ref="A1:B2"/>
    <mergeCell ref="C1:D1"/>
    <mergeCell ref="A13:C13"/>
    <mergeCell ref="A14:C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utory Income Tax Expense (Benefit) to Actual Income Tax Expense (Details) (Parenthetical)</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rate</t>
        </is>
      </c>
      <c r="B4" s="11" t="n">
        <v>0.21</v>
      </c>
      <c r="C4" s="11" t="n">
        <v>0.21</v>
      </c>
    </row>
    <row r="5">
      <c r="A5" s="4" t="inlineStr">
        <is>
          <t>Israel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tax rate</t>
        </is>
      </c>
      <c r="B7" s="11" t="n">
        <v>0.23</v>
      </c>
      <c r="C7" s="11" t="n">
        <v>0.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Valuation Allowanc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valuation allowance</t>
        </is>
      </c>
      <c r="B4" s="5" t="n">
        <v>1454</v>
      </c>
      <c r="C4" s="5" t="n">
        <v>901</v>
      </c>
    </row>
    <row r="5">
      <c r="A5" s="4" t="inlineStr">
        <is>
          <t>Income tax expense</t>
        </is>
      </c>
      <c r="B5" s="6" t="n">
        <v>644</v>
      </c>
      <c r="C5" s="6" t="n">
        <v>553</v>
      </c>
    </row>
    <row r="6">
      <c r="A6" s="4" t="inlineStr">
        <is>
          <t>Balance, valuation allowance</t>
        </is>
      </c>
      <c r="B6" s="5" t="n">
        <v>2098</v>
      </c>
      <c r="C6" s="5" t="n">
        <v>14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t>
        </is>
      </c>
      <c r="B4" s="11" t="n">
        <v>0.21</v>
      </c>
      <c r="C4" s="11" t="n">
        <v>0.21</v>
      </c>
      <c r="D4" s="4" t="inlineStr">
        <is>
          <t xml:space="preserve"> </t>
        </is>
      </c>
    </row>
    <row r="5">
      <c r="A5" s="4" t="inlineStr">
        <is>
          <t>Valuation allowance for deferred tax assets</t>
        </is>
      </c>
      <c r="B5" s="5" t="n">
        <v>2098</v>
      </c>
      <c r="C5" s="5" t="n">
        <v>1454</v>
      </c>
      <c r="D5" s="5" t="n">
        <v>901</v>
      </c>
    </row>
    <row r="6">
      <c r="A6" s="4" t="inlineStr">
        <is>
          <t>Income tax examination, penalties and interest accrued</t>
        </is>
      </c>
      <c r="B6" s="6" t="n">
        <v>0</v>
      </c>
      <c r="C6" s="6" t="n">
        <v>0</v>
      </c>
      <c r="D6" s="4" t="inlineStr">
        <is>
          <t xml:space="preserve"> </t>
        </is>
      </c>
    </row>
    <row r="7">
      <c r="A7" s="4" t="inlineStr">
        <is>
          <t>Net operating losses carry forward</t>
        </is>
      </c>
      <c r="B7" s="5" t="n">
        <v>7668</v>
      </c>
      <c r="C7" s="5" t="n">
        <v>4825</v>
      </c>
      <c r="D7" s="4" t="inlineStr">
        <is>
          <t xml:space="preserve"> </t>
        </is>
      </c>
    </row>
    <row r="8">
      <c r="A8" s="4" t="inlineStr">
        <is>
          <t>Preferred Income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Effective income tax rate</t>
        </is>
      </c>
      <c r="B10" s="13" t="n">
        <v>0.075</v>
      </c>
      <c r="C10" s="4" t="inlineStr">
        <is>
          <t xml:space="preserve"> </t>
        </is>
      </c>
      <c r="D10" s="4" t="inlineStr">
        <is>
          <t xml:space="preserve"> </t>
        </is>
      </c>
    </row>
    <row r="11">
      <c r="A11" s="4" t="inlineStr">
        <is>
          <t>Israel Tax Authority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Effective income tax rate</t>
        </is>
      </c>
      <c r="B13" s="11" t="n">
        <v>0.23</v>
      </c>
      <c r="C13" s="11" t="n">
        <v>0.23</v>
      </c>
      <c r="D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ies Balances and Transactions (Details) - USD ($) $ in Thousands</t>
        </is>
      </c>
      <c r="C1" s="2" t="inlineStr">
        <is>
          <t>12 Months Ended</t>
        </is>
      </c>
    </row>
    <row r="2">
      <c r="C2" s="2" t="inlineStr">
        <is>
          <t>Dec. 31, 2023</t>
        </is>
      </c>
      <c r="D2" s="2" t="inlineStr">
        <is>
          <t>Dec. 31, 2022</t>
        </is>
      </c>
    </row>
    <row r="3">
      <c r="A3" s="3" t="inlineStr">
        <is>
          <t>Related Party Transaction [Line Items]</t>
        </is>
      </c>
      <c r="C3" s="4" t="inlineStr">
        <is>
          <t xml:space="preserve"> </t>
        </is>
      </c>
      <c r="D3" s="4" t="inlineStr">
        <is>
          <t xml:space="preserve"> </t>
        </is>
      </c>
    </row>
    <row r="4">
      <c r="A4" s="4" t="inlineStr">
        <is>
          <t>Stockholders’ loans</t>
        </is>
      </c>
      <c r="C4" s="4" t="inlineStr">
        <is>
          <t xml:space="preserve"> </t>
        </is>
      </c>
      <c r="D4" s="5" t="n">
        <v>162</v>
      </c>
    </row>
    <row r="5">
      <c r="A5" s="4" t="inlineStr">
        <is>
          <t>Stock based compensation</t>
        </is>
      </c>
      <c r="C5" s="6" t="n">
        <v>534</v>
      </c>
      <c r="D5" s="4" t="inlineStr">
        <is>
          <t xml:space="preserve"> </t>
        </is>
      </c>
    </row>
    <row r="6">
      <c r="A6" s="4" t="inlineStr">
        <is>
          <t>Related Party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Other receivables</t>
        </is>
      </c>
      <c r="C8" s="6" t="n">
        <v>11</v>
      </c>
      <c r="D8" s="6" t="n">
        <v>2</v>
      </c>
    </row>
    <row r="9">
      <c r="A9" s="4" t="inlineStr">
        <is>
          <t>Payables</t>
        </is>
      </c>
      <c r="C9" s="6" t="n">
        <v>22</v>
      </c>
      <c r="D9" s="6" t="n">
        <v>60</v>
      </c>
    </row>
    <row r="10">
      <c r="A10" s="4" t="inlineStr">
        <is>
          <t>Accrued expenses</t>
        </is>
      </c>
      <c r="C10" s="6" t="n">
        <v>31</v>
      </c>
      <c r="D10" s="6" t="n">
        <v>7</v>
      </c>
    </row>
    <row r="11">
      <c r="A11" s="4" t="inlineStr">
        <is>
          <t>Payroll and related</t>
        </is>
      </c>
      <c r="C11" s="6" t="n">
        <v>14</v>
      </c>
      <c r="D11" s="6" t="n">
        <v>16</v>
      </c>
    </row>
    <row r="12">
      <c r="A12" s="4" t="inlineStr">
        <is>
          <t>Stockholders’ loans</t>
        </is>
      </c>
      <c r="C12" s="6" t="n">
        <v>161</v>
      </c>
      <c r="D12" s="6" t="n">
        <v>162</v>
      </c>
    </row>
    <row r="13">
      <c r="A13" s="4" t="inlineStr">
        <is>
          <t>Subcontractors and professional expenses</t>
        </is>
      </c>
      <c r="B13" s="4" t="inlineStr">
        <is>
          <t>[1]</t>
        </is>
      </c>
      <c r="C13" s="6" t="n">
        <v>347</v>
      </c>
      <c r="D13" s="6" t="n">
        <v>461</v>
      </c>
    </row>
    <row r="14">
      <c r="A14" s="4" t="inlineStr">
        <is>
          <t>Salaries and related expenses</t>
        </is>
      </c>
      <c r="B14" s="4" t="inlineStr">
        <is>
          <t>[2]</t>
        </is>
      </c>
      <c r="C14" s="6" t="n">
        <v>439</v>
      </c>
      <c r="D14" s="6" t="n">
        <v>651</v>
      </c>
    </row>
    <row r="15">
      <c r="A15" s="4" t="inlineStr">
        <is>
          <t>Stock based compensation</t>
        </is>
      </c>
      <c r="B15" s="4" t="inlineStr">
        <is>
          <t>[3]</t>
        </is>
      </c>
      <c r="C15" s="6" t="n">
        <v>1459</v>
      </c>
      <c r="D15" s="6" t="n">
        <v>1105</v>
      </c>
    </row>
    <row r="16">
      <c r="A16" s="4" t="inlineStr">
        <is>
          <t>Rent and Maintenance</t>
        </is>
      </c>
      <c r="B16" s="4" t="inlineStr">
        <is>
          <t>[4]</t>
        </is>
      </c>
      <c r="C16" s="6" t="n">
        <v>80</v>
      </c>
      <c r="D16" s="6" t="n">
        <v>51</v>
      </c>
    </row>
    <row r="17">
      <c r="A17" s="4" t="inlineStr">
        <is>
          <t>Interest expenses, see note 8</t>
        </is>
      </c>
      <c r="C17" s="5" t="n">
        <v>5</v>
      </c>
      <c r="D17" s="5" t="n">
        <v>6</v>
      </c>
    </row>
    <row r="18"/>
    <row r="19">
      <c r="A19" s="4" t="inlineStr">
        <is>
          <t>[1]For
the years ended December 31, 2023, and 2022, the Company paid to two directors and one shareholder of the Parent Company an aggregate
consideration of US$ 161 220 439 Following
the adoption of the 2020 Incentive Stock Plan by the Parent Company on December 23, 2020, and the adoption of the sub plan (the “Israeli
appendix”) on April 29, 2021, the Parent Company granted during the year 2023 to its officer and shareholder and his relative
1,636,000 80 51</t>
        </is>
      </c>
    </row>
  </sheetData>
  <mergeCells count="4">
    <mergeCell ref="A1:B2"/>
    <mergeCell ref="C1:D1"/>
    <mergeCell ref="A18:C18"/>
    <mergeCell ref="A19:C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ies Balances and Transactions (Details) (Parenthetical) - USD ($) shares in Thousands, $ in Thousands</t>
        </is>
      </c>
      <c r="C1" s="2" t="inlineStr">
        <is>
          <t>12 Months Ended</t>
        </is>
      </c>
    </row>
    <row r="2">
      <c r="C2" s="2" t="inlineStr">
        <is>
          <t>Dec. 31, 2023</t>
        </is>
      </c>
      <c r="D2" s="2" t="inlineStr">
        <is>
          <t>Dec. 31, 2022</t>
        </is>
      </c>
    </row>
    <row r="3">
      <c r="A3" s="4" t="inlineStr">
        <is>
          <t>2020 Incentive Stock Plan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Stock repurchased during period, shares</t>
        </is>
      </c>
      <c r="C5" s="6" t="n">
        <v>1636000</v>
      </c>
      <c r="D5" s="6" t="n">
        <v>5200000</v>
      </c>
    </row>
    <row r="6">
      <c r="A6" s="4" t="inlineStr">
        <is>
          <t>Consultant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Stock issued during period, value, issued for services</t>
        </is>
      </c>
      <c r="C8" s="5" t="n">
        <v>150</v>
      </c>
      <c r="D8" s="5" t="n">
        <v>111</v>
      </c>
    </row>
    <row r="9">
      <c r="A9" s="4" t="inlineStr">
        <is>
          <t>Related Party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Payments for rent and office services</t>
        </is>
      </c>
      <c r="B11" s="4" t="inlineStr">
        <is>
          <t>[1]</t>
        </is>
      </c>
      <c r="C11" s="6" t="n">
        <v>80</v>
      </c>
      <c r="D11" s="6" t="n">
        <v>51</v>
      </c>
    </row>
    <row r="12">
      <c r="A12" s="4" t="inlineStr">
        <is>
          <t>Two Directors And One Shareholders [Member] | Research and Development Expense [Member] | Related Party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Due to related parties</t>
        </is>
      </c>
      <c r="C14" s="6" t="n">
        <v>161</v>
      </c>
      <c r="D14" s="6" t="n">
        <v>220</v>
      </c>
    </row>
    <row r="15">
      <c r="A15" s="4" t="inlineStr">
        <is>
          <t>Non Employee Directors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Stock issued during period, value, issued for services</t>
        </is>
      </c>
      <c r="C17" s="6" t="n">
        <v>36</v>
      </c>
      <c r="D17" s="6" t="n">
        <v>130</v>
      </c>
    </row>
    <row r="18">
      <c r="A18" s="4" t="inlineStr">
        <is>
          <t>Four Officer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Salary related expenses</t>
        </is>
      </c>
      <c r="C20" s="6" t="n">
        <v>439</v>
      </c>
      <c r="D20" s="6" t="n">
        <v>651</v>
      </c>
    </row>
    <row r="21">
      <c r="A21" s="4" t="inlineStr">
        <is>
          <t>Two Directors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Payments for rent and office services</t>
        </is>
      </c>
      <c r="C23" s="5" t="n">
        <v>80</v>
      </c>
      <c r="D23" s="5" t="n">
        <v>51</v>
      </c>
    </row>
    <row r="24"/>
    <row r="25">
      <c r="A25" s="4" t="inlineStr">
        <is>
          <t>[1]For
the years ended December 31, 2023, and 2022, the Company paid a yearly amount of US$ 80 51</t>
        </is>
      </c>
    </row>
  </sheetData>
  <mergeCells count="4">
    <mergeCell ref="A1:B2"/>
    <mergeCell ref="C1:D1"/>
    <mergeCell ref="A24:C24"/>
    <mergeCell ref="A25:C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Description
of Business
IR-Med,
Inc. (OTC QB: IRME, hereinafter: the “Parent Company”) was incorporated in Nevada in 2007. IR-Med, Inc. was previously
named International Display Advertising, Inc. and changed its name to IR-Med, Inc. in January 2021.
The
registered office of IR-Med, Inc. and the corporate headquarters and research facility of IR. Med, Ltd. are located in Rosh Pina,
Israel. The Parent Company and the Subsidiary are at times collectively referred to as the “Company”.
The
Company is a development stage medical device company developing its technology through its Subsidiary and is utilizing Infra-Red-light
spectroscopy (IR) combined with Artificial Intelligence (AI) technology platform to develop non-invasive devices for various medical
indications, by detecting and measuring various biomarkers and molecules in the blood and in human tissue in real-time. The initial
product candidates which are currently in various stages of development are non-invasive, user friendly and designed to address the
medical needs of large and growing target patient groups by offering earlier and more accurate information for detection, which is
expected to reduce healthcare expenses and reducing the widespread reliance on antibiotics administration, and other interventional
options optimizing the delivery of the targeted medical services and, as a result, improving the efficacy and safety of administered
treatments.
B. Going
Concern
The
Company is in its development stage and does not expect to generate significant revenue until such time as the Company shall have
completed the design and development of its initial product candidate and obtained the requisite approvals to market the product.
During the year ended December 31, 2023, the Company has incurred losses of US$ 4,909 3,232 14,839
Management’s
plans regarding these matters include continued development and marketing of the Company’s products, as well as seeking additional
financing arrangements. Although management continues to pursue these plans, there is no assurance that the Company will be successful
in raising the needed capital from revenues or financing on commercially acceptable terms. The Company will require additional liquidity
to continue its operations over the next 12 months.
Following
the brutal attacks on Israel, the mobilization of army reserves and the Israeli Government declaring a state of war (the “Iron
Swords War”) in October 2023, there has been a decrease in Israel’s economic and business activity. The security situation
has led, inter alia IR-Med,
Inc. Notes
to the Consolidated Financial Statements Note
1 - General (Cont’d)
B. Going
Concern (cont’d)
At this time, the Company has assessed, on the basis of the information it has as of the date of the approval of these financial statements,
that the current events and the escalation in security in Israel, may have a material effect on the business plans of the Company in the
short term. As a result of the movement and work restrictions in Israel, the Company has begun operating on a limited scale. These restrictions
and the shortage in manpower may cause delays in the Company’s research and development activities and in its marketing efforts.
In addition, the situation has brought further difficulties in management’s efforts to seek additional financing arrangements. Since
this is an event that is not under the control of the Company, and matters such as the fighting continuing or stopping may affect the
Company’s assessments, as at the reporting date the Company is unable to assess the extent of the effect of the Iron Swords War
on its business
On
June 12, 2023, the Company entered into a subscription agreement with one investor pursuant to which the Company issued 1,000,000 1.00 1,000,000 1.40 2.50 a s
described herein 75,000 1,000,000
As
a result of the Company’s financial condition substantial doubt exists that the Company will be able to continue as a going
concern for one year from the issuance date of this 2023 Annual Report. The consolidated financial statements do not include any
adjustments to the carrying amounts and classification of assets, liabilities, and reported expenses that may be necessary if the
Company is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Subsequent Events (Details Narrative) - Subsequent Event [Member]</t>
        </is>
      </c>
      <c r="B1" s="2" t="inlineStr">
        <is>
          <t>Jan. 25, 2024 USD ($)</t>
        </is>
      </c>
      <c r="C1" s="2" t="inlineStr">
        <is>
          <t>Feb. 29, 2024 USD ($)</t>
        </is>
      </c>
      <c r="D1" s="2" t="inlineStr">
        <is>
          <t>Jan. 25, 2024 ILS (₪)</t>
        </is>
      </c>
    </row>
    <row r="2">
      <c r="A2" s="3" t="inlineStr">
        <is>
          <t>Subsequent Event [Line Items]</t>
        </is>
      </c>
      <c r="B2" s="4" t="inlineStr">
        <is>
          <t xml:space="preserve"> </t>
        </is>
      </c>
      <c r="C2" s="4" t="inlineStr">
        <is>
          <t xml:space="preserve"> </t>
        </is>
      </c>
      <c r="D2" s="4" t="inlineStr">
        <is>
          <t xml:space="preserve"> </t>
        </is>
      </c>
    </row>
    <row r="3">
      <c r="A3" s="4" t="inlineStr">
        <is>
          <t>Project budget</t>
        </is>
      </c>
      <c r="B3" s="5" t="n">
        <v>1030000</v>
      </c>
      <c r="C3" s="4" t="inlineStr">
        <is>
          <t xml:space="preserve"> </t>
        </is>
      </c>
      <c r="D3" s="12" t="n">
        <v>3761978</v>
      </c>
    </row>
    <row r="4">
      <c r="A4" s="4" t="inlineStr">
        <is>
          <t>Total budget</t>
        </is>
      </c>
      <c r="B4" s="11" t="n">
        <v>0.5</v>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ay royalties</t>
        </is>
      </c>
      <c r="B7" s="11" t="n">
        <v>0.03</v>
      </c>
      <c r="C7" s="4" t="inlineStr">
        <is>
          <t xml:space="preserve"> </t>
        </is>
      </c>
      <c r="D7" s="11" t="n">
        <v>0.03</v>
      </c>
    </row>
    <row r="8">
      <c r="A8" s="4" t="inlineStr">
        <is>
          <t>Maximum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ay royalties</t>
        </is>
      </c>
      <c r="B10" s="11" t="n">
        <v>0.05</v>
      </c>
      <c r="C10" s="4" t="inlineStr">
        <is>
          <t xml:space="preserve"> </t>
        </is>
      </c>
      <c r="D10" s="11" t="n">
        <v>0.05</v>
      </c>
    </row>
    <row r="11">
      <c r="A11" s="4" t="inlineStr">
        <is>
          <t>Chief Executive Officer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Termination</t>
        </is>
      </c>
      <c r="B13" s="4" t="inlineStr">
        <is>
          <t xml:space="preserve"> </t>
        </is>
      </c>
      <c r="C13" s="5" t="n">
        <v>11</v>
      </c>
      <c r="D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Significant Accounting Policies</t>
        </is>
      </c>
      <c r="B4" s="4" t="inlineStr">
        <is>
          <t xml:space="preserve">Note
2 - Summary of Significant Accounting Policies A.
Basis of Presentation
The
financial statements have been prepared in accordance with U.S. generally accepted accounting principles (“U.S. GAAP”).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IR-Med,
Inc. Notes
to the Consolidated Financial Statements Note
2 - Summary of Significant Accounting Policies (Cont’d) B.
Functional Currency
The
Company finances its operations in U.S. dollars. While the majority of the Group’s operations are currently conducted
in Israel, a significant part of the Company’s expenses is denominated and determined in U.S. dollars Future revenues are expected
to be ear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Accounting Standards Codification (ASC) 830,
“Foreign Currency Matters”, of the Financial Accounting Standards Board (“FASB”) . C.
Principles of Consolidation
The
consolidated financial statements include the accounts of the Parent Company and its wholly owned Subsidiary, IR. Med, Ltd. Intercompany
transactions and balances have been eliminated in consolidation. D.
Use of Estimates
The
preparation of financial statements in conformity with U.S. GAAP requires management to make judgments, estimates and assumptions
that affect the reported amounts of assets and liabilities and disclosures of contingent assets and liabilities at the date of the
consolidated financial statements, and the reported amounts of expenses during the reporting period. Significant items subject to
such estimates and assumptions including fair value of share-based compensation and legal claims. Actual results could differ from
those estimates. E.
Cash and Cash Equivalents
The
Group considers all highly liquid investments with a maturity of three months or less at the date of purchase to be cash equivalents.
Cash equivalents are stated at their carrying values, which approximates their fair values. F.
Property and Equipment
Property
and equipment are stated at cost less accumulated depreciation and accumulated impairment losses, if any. Maintenance and repair
expenses are charged to operation as incurred. Depreciation is calculated on the straight-line method based on the estimated useful
lives of the assets and commences once the assets are ready for their intended use. The cost of property and equipment include expenditure
that is attributable to the acquisition of the assets. IR-Med,
Inc. Notes
to the Consolidated Financial Statements Note
2 - Summary of Significant Accounting Policies (Cont’d) Annual
rates at depreciation are as follows: Schedule
of Annual Rates at Depreciation
%
Computers and electronics
equipment 10 33
Laboratory equipment 15
Furniture and equipment 15
Leasehold improvements 10 G.
Research and Development Expenses
Research
and development expenses are expensed as incurred. Those expenses include payments to third party consultants, expenses related to
conducting clinical and pre-clinical trials, salaries and related personnel expenses. H.
Fair Value of Financial Instruments
The
carrying amounts of the Company’s financial instruments, including cash and cash equivalents, accounts receivables, trade and
other accounts payable and stockholders’ loans do not significantly vary from their fair values. Amounts from related parties’
approximate fair value because of their short-term nature.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Group utilizes a valuation hierarchy for disclosure of the inputs for fair value measurement. This hierarchy prioritizes
the inputs into three broad levels as follows:
●
Level
1 inputs are unadjusted quoted prices in active markets for identical assets or liabilities. IR-Med,
Inc. Notes
to the Consolidated Financial Statements Note
2 - Summary of Significant Accounting Policies (Cont’d)
H. Fair
Value of Financial Instruments (cont’d)
●
Level
2 inputs are quoted prices for identical or similar assets or liabilities in less active markets or model derived valuations in which
significant inputs are observable for the asset or liability, either directly or indirectly through market corroboration.
●
Level
3 inputs are unobservable inputs based on the Company’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I.
Warrants
The Company assesses whether warrants issued require accounting as derivatives. The Company determined that the warrants were (1) indexed
to the Company’s own stock and (2) classified in stockholders’ equity in accordance with FASB ASC Topic 815, Derivatives and
Hedging. As such the Company has concluded the warrants meet the scope exception for determining whether the instruments require accounting
as derivatives and should be classified in stockholders’ equity J.
Commitments and Contingencies
Liabilities
for loss contingencies arising from claims, assessments, litigations, fines and penalties and other sources are recognized when it is
probable that a liability has been incurred and the amount of the assessment can be reasonably estimated. K. Accounting for Share-Based Compensation
Stock
Option Plan
The
Group recognizes all employee and nonemployee stock-based compensation as a cost in the consolidated financial statements. For awards
with a graded vesting schedule, the Company uses the graded vesting attribution approach to recognize compensation cost over the
vesting period.
The
Group estimates grant date fair value using the Black-Scholes-Merton option-pricing model and estimates the number of forfeitures
expected to occur. L.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rds valuation allowances to reduce deferred income tax assets to the amount that is more
likely than not to be realized. IR-Med,
Inc. Notes
to the Consolidated Financial Statements Note
2 - Summary of Significant Accounting Policies (Cont’d) L.
Income taxes(cont’d)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an underpayment of income taxes as a component of income tax expense. M.
Concentrations of credit risks
Financial
instruments that potentially subject the Group to concentrations of credit risk consist principally of cash and cash equivalents.
Cash and cash equivalents are held in commercial banks in the U.S. and in Israel. Management believes that the financial institution
that holds the Group investments have high credit ratings. The Group has no off-balance-sheet concentration of credit risk such as
foreign exchange contracts, option contracts or other foreign hedging arrangements. N.
Employee benefits
Pension
The
Company’s liability for severance pay for its Israeli employees is calculated pursuant to Israeli severance pay law based on
the most recent salary of the employee multiplied by the number of years of employment, as of the balance sheet date. Those employees
are entitled to one month’s salary for each year of employment or a portion thereof.
The
Group has a defined deposit plan in respect of the Company’s obligation to pay the benefit component of provident funds as
well as in respect of its employees to whom section 14 of the Dismissal Compensation Law applies. pursuant to the terms of Section
14 of the Israeli Severance Pay Law, 1963, according to which the current deposits in the pension fund and/or with the insurance
company exempt the Company from any additional obligation to these employees for whom the said depository payments are made. During
the years ended December 31, 2023, and 2022, the Company paid for severance pay for its Israeli employees amounts of NIS 415 461
Short-term
benefits
Short-term
employee benefit obligations are measured on an undiscounted basis and are expensed as the related service is provided or upon the
actual absence of the employee when the benefit is not accumulated (such as maternity leave).
The
employee benefits are classified, for measurement purposes, as short-term benefits or as other long-term benefits depending on when
the Group expects the benefits to be wholly settled. O.
Governments grants
The
Company records grants received from the Israel Innovation Authority (the “IIA”, formerly known as the Office of the
Chief Scientist of the Israeli Ministry of Industry and Trade) as a liability, if it is probable that the Company will have to repay
the grants received. If it is not probable that the grants will be repaid, the Company records the grants as a reduction to research
and development expenses. Royalties paid to the IIA are recognized as a reduction of the above-mentioned liability. IR-Med,
Inc. Notes
to the Consolidated Financial Statements Note
2 - Summary of Significant Accounting Policies (Cont’d) P. Leases
The
Subsidiary is a lessee in several noncancellable operating leases, primarily for transportation. The Company accounts for leases
in accordance with Topic 842, Leas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Operating
leases are included in ROU assets and trade and other payables in the consolidated balance sheet.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Our subsidiary occupies approximately 130
Lease
payments included in the measurement of the lease liability comprise of the following:
— Fixed
payments, including in-substance fixed payments, owed over the lease term (which includes termination penalties the Company would
owe if the lease term assumed the Company’s exercise of a termination option);
— Variable
lease payments that depend on an index or rate, initially measured using the index or rate at the lease commencement date.
The
Right of Use (ROU) asset is initially measured at cost, which comprises the initial amount of the lease liability adjusted for lease
payments made at or before the lease commencement date, plus any initial direct costs incurred less any lease incentives received.
IR-Med,
Inc. Notes
to the Consolidated Financial Statements Note
2 - Summary of Significant Accounting Policies (Cont’d) P .
Leases (Cont’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 in the Company’s consolidated
statements of income in the same line item as expense arising from fixed lease payments (operating leases) or amortization of the
ROU asset (finance leases). The
Company uses the long-lived assets impairment guidance in Accounting Standards Codification (“ASC”) Subtopic 360-10, Property,
Plant, and Equipment – Overall,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use assets on the consolidated balance sheet. The current portion of operating lease liabilities is included
in trade and other payables and the long-term portion is presented separately as operating lease liabilities on the consolidated balance
sheet.
The
Company recognizes the lease payments associated with its leases of motor vehicles as an expense on a straight-line basis over the
lease term. Variable lease payments associated with these leases are recognized and presented in the same manner as for all other
Company leases. Q. Stockholders’ loans
Shareholders’ loans with terms that were amended after the reporting
date are considered in determining the classification of debt at the reporting date. Due to agreements reached in 2024 between the shareholders
and the Company regarding the repayment date of the loan (see note 8), the shareholders’ loans at December 31, 2023 are classified
as non-current liabilities. IR-Med,
Inc. Notes
to the Consolidated Financial Statements R.
New Accounting Pronouncements In
December 2023, the FASB issued Accounting Standards Update No. 2023-09, Income Taxes (Topic 740) Improvements to Income Tax Disclosure.
The standard requires to disclose additional information in tax rate reconciliation table about federal, state and foreign income taxes
and to provide more details about the reconciling items in some categories. The standard will become effective for fiscal years beginning
after December 15, 2024. The Company is currently assessing the impact of the adoption of this standard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3 - Cash and Cash Equivalents Schedule
of Cash and Cash Equivalents
December
31 December
31
2023 2022
US
Dollars (In thousands)
Cash - NIS 68 166
Cash
- US dollars 699 2,836
Total 767 3,0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11:30:25Z</dcterms:created>
  <dcterms:modified xmlns:dcterms="http://purl.org/dc/terms/" xmlns:xsi="http://www.w3.org/2001/XMLSchema-instance" xsi:type="dcterms:W3CDTF">2024-04-08T11:30:25Z</dcterms:modified>
</cp:coreProperties>
</file>